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USINESS, ORGANIZATION AND L" sheetId="7" r:id="rId7"/>
    <s:sheet name="2. SUMMARY OF SIGNIFICANT ACCOU" sheetId="8" r:id="rId8"/>
    <s:sheet name="3. VARIABLE INTEREST ENTITY- SY" sheetId="9" r:id="rId9"/>
    <s:sheet name="4. PREPAID EXPENSES AND OTHER C" sheetId="10" r:id="rId10"/>
    <s:sheet name="5. INVESTMENTS IN ASSOCIATED CO" sheetId="11" r:id="rId11"/>
    <s:sheet name="6. ACCRUED EXPENSES AND OTHER C" sheetId="12" r:id="rId12"/>
    <s:sheet name="7. NOTES PAYABLE" sheetId="13" r:id="rId13"/>
    <s:sheet name="8. CAPITAL STOCK" sheetId="14" r:id="rId14"/>
    <s:sheet name="9. NONCONTROLLING INTERESTS" sheetId="15" r:id="rId15"/>
    <s:sheet name="10. SHARE BASED COMPENSATION PL" sheetId="16" r:id="rId16"/>
    <s:sheet name="11. RELATED PARTY TRANSACTIONS" sheetId="17" r:id="rId17"/>
    <s:sheet name="12. COMMITMENTS" sheetId="18" r:id="rId18"/>
    <s:sheet name="13. SUBSEQUENT EVENTS" sheetId="19" r:id="rId19"/>
    <s:sheet name="2. SUMMARY OF SIGNIFICANT ACC20" sheetId="20" r:id="rId20"/>
    <s:sheet name="3. VARIABLE INTEREST ENTITY- 21" sheetId="21" r:id="rId21"/>
    <s:sheet name="4. PREPAID EXPENSES AND OTHER22" sheetId="22" r:id="rId22"/>
    <s:sheet name="6. ACCRUED EXPENSES AND OTHER23" sheetId="23" r:id="rId23"/>
    <s:sheet name="7. NOTES PAYABLE (Tables)" sheetId="24" r:id="rId24"/>
    <s:sheet name="9. NONCONTROLLING INTERESTS (Ta" sheetId="25" r:id="rId25"/>
    <s:sheet name="12. COMMITMENTS (Tables)" sheetId="26" r:id="rId26"/>
    <s:sheet name="1. BUSINESS, ORGANIZATION AND27" sheetId="27" r:id="rId27"/>
    <s:sheet name="2. SUMMARY OF SIGNIFICANT ACC28" sheetId="28" r:id="rId28"/>
    <s:sheet name="3. VARIABLE INTEREST ENTITY- 29" sheetId="29" r:id="rId29"/>
    <s:sheet name="4. PREPAID EXPENSES AND OTHER30" sheetId="30" r:id="rId30"/>
    <s:sheet name="4. PREPAID EXPENSES AND OTHER31" sheetId="31" r:id="rId31"/>
    <s:sheet name="6. ACCRUED EXPENSES AND OTHER32" sheetId="32" r:id="rId32"/>
    <s:sheet name="7. NOTES PAYABLE (Details)" sheetId="33" r:id="rId33"/>
    <s:sheet name="7. NOTES PAYABLE (Details 1)" sheetId="34" r:id="rId34"/>
    <s:sheet name="7. NOTES PAYABLE (Details 2)" sheetId="35" r:id="rId35"/>
    <s:sheet name="7. NOTES PAYABLE (Details Narra" sheetId="36" r:id="rId36"/>
    <s:sheet name="8. CAPITAL STOCK (Details Narra" sheetId="37" r:id="rId37"/>
    <s:sheet name="9. NONCONTROLLING INTERESTS (De" sheetId="38" r:id="rId38"/>
    <s:sheet name="9. NONCONTROLLING INTERESTS (39" sheetId="39" r:id="rId39"/>
    <s:sheet name="10. SHARE BASED COMPENSATION 40" sheetId="40" r:id="rId40"/>
    <s:sheet name="11. RELATED PARTY TRANSACTIONS " sheetId="41" r:id="rId41"/>
    <s:sheet name="12. COMMITMENTS (Details)" sheetId="42" r:id="rId42"/>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Mar. 31, 2016</t>
  </si>
  <si>
    <t>May. 10, 2016</t>
  </si>
  <si>
    <t>Document and Entity Information:</t>
  </si>
  <si>
    <t>Entity Registrant Name</t>
  </si>
  <si>
    <t>SYMBID CORP.</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Dec. 31, 2015</t>
  </si>
  <si>
    <t>Current assets</t>
  </si>
  <si>
    <t>Cash</t>
  </si>
  <si>
    <t>Accounts receivable, less allowance for doubtful accounts of $21,559 and $39,847 respectively</t>
  </si>
  <si>
    <t>Prepaid expenses and other current assets</t>
  </si>
  <si>
    <t>Total current assets</t>
  </si>
  <si>
    <t>Property and equipment, at cost, less accumulated depreciation</t>
  </si>
  <si>
    <t>Investments in associated companies</t>
  </si>
  <si>
    <t>Intangible assets, net</t>
  </si>
  <si>
    <t>Total Assets</t>
  </si>
  <si>
    <t>Current Liabilities</t>
  </si>
  <si>
    <t>Accounts payable</t>
  </si>
  <si>
    <t>Accrued expenses and other current liabilities</t>
  </si>
  <si>
    <t>Current maturities of notes payable</t>
  </si>
  <si>
    <t>Subordinated loan - related party</t>
  </si>
  <si>
    <t>Total current liabilities</t>
  </si>
  <si>
    <t>Notes payable, less current maturities</t>
  </si>
  <si>
    <t>8% Convertible promissory notes payable, net of $677,690 and $722,622 discount, respectively</t>
  </si>
  <si>
    <t>Total Liabilities</t>
  </si>
  <si>
    <t>Commitments</t>
  </si>
  <si>
    <t xml:space="preserve"> </t>
  </si>
  <si>
    <t>Stockholders' (Deficiency) Equity</t>
  </si>
  <si>
    <t>Preferred stock Authorized: $0.001 par value, 10,000,000 shares authorized Issued and outstanding: nil preferred shares</t>
  </si>
  <si>
    <t>Common stock Authorized: $0.001 par value, 290,000,000 shares authorized Issued and outstanding: 36,909,472 and 36,909,472, respectively</t>
  </si>
  <si>
    <t>Additional paid-in capital</t>
  </si>
  <si>
    <t>Accumulated other comprehensive loss</t>
  </si>
  <si>
    <t>Accumulated deficit</t>
  </si>
  <si>
    <t>Total Symbid Corp. stockholders' (deficiency) equity</t>
  </si>
  <si>
    <t>Noncontrolling interests</t>
  </si>
  <si>
    <t>Total stockholders' (deficiency) equity</t>
  </si>
  <si>
    <t>Total liabilities and stockholders' equity</t>
  </si>
  <si>
    <t>CONDENSED CONSOLIDATED BALANCE SHEETS (UNAUDITED) (Parenthetical) - USD ($)</t>
  </si>
  <si>
    <t>ASSETS</t>
  </si>
  <si>
    <t>Allowance for doubtful accounts</t>
  </si>
  <si>
    <t>Convertible promissory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Revenues</t>
  </si>
  <si>
    <t>Crowdfunding</t>
  </si>
  <si>
    <t>The Funding Network</t>
  </si>
  <si>
    <t>Other</t>
  </si>
  <si>
    <t>Total revenues</t>
  </si>
  <si>
    <t>Operating Expenses</t>
  </si>
  <si>
    <t>Selling, general and administrative</t>
  </si>
  <si>
    <t>Professional fees</t>
  </si>
  <si>
    <t>Research and development costs</t>
  </si>
  <si>
    <t>Depreciation and amortization</t>
  </si>
  <si>
    <t>Bad debt expense (recoveries)</t>
  </si>
  <si>
    <t>Total Operating Expenses</t>
  </si>
  <si>
    <t>Operating loss</t>
  </si>
  <si>
    <t>Other Income (Expense)</t>
  </si>
  <si>
    <t>Fair value adjustment derivative liability - warrants</t>
  </si>
  <si>
    <t>Interest expense and amortization of debt discount</t>
  </si>
  <si>
    <t>Gain on sale of investment in Gambitious B.V.</t>
  </si>
  <si>
    <t>Total other income (expense)</t>
  </si>
  <si>
    <t>Net Loss</t>
  </si>
  <si>
    <t>Net loss attributable to noncontrolling interests</t>
  </si>
  <si>
    <t>Net loss attributable to Symbid Corp. stockholders</t>
  </si>
  <si>
    <t>Basic and diluted net loss per common share</t>
  </si>
  <si>
    <t>Weighted average number of shares outstanding</t>
  </si>
  <si>
    <t>Basic and diluted</t>
  </si>
  <si>
    <t>Share based compensation expense included in operating expenses:</t>
  </si>
  <si>
    <t>CONDENSED CONSOLIDATED STATEMENTS OF COMPREHENSIVE LOSS (UNAUDITED) - USD ($)</t>
  </si>
  <si>
    <t>Condensed Consolidated Statements Of Comprehensive Loss</t>
  </si>
  <si>
    <t>Net loss</t>
  </si>
  <si>
    <t>Other comprehensive loss:</t>
  </si>
  <si>
    <t>Foreign currency translation income (loss)</t>
  </si>
  <si>
    <t>Comprehensive loss</t>
  </si>
  <si>
    <t>Foreign currency translation (loss) income attributable to noncontrolling interests</t>
  </si>
  <si>
    <t>Comprehensive loss attributable to noncontrolling interests</t>
  </si>
  <si>
    <t>Comprehensive loss attributable to Symbid Corp. stockholders</t>
  </si>
  <si>
    <t>CONDENSED CONSOLIDATED STATEMENTS OF CASH FLOWS (UNAUDITED) - USD ($)</t>
  </si>
  <si>
    <t>Cash flows from operating activities</t>
  </si>
  <si>
    <t>Adjustments to reconcile net loss to net cash used in operating activities</t>
  </si>
  <si>
    <t>Employee and non-employee share based compensation</t>
  </si>
  <si>
    <t>Amortization of debt discount</t>
  </si>
  <si>
    <t>Warrant liability - fair value adjustment</t>
  </si>
  <si>
    <t>Provision for doubtful accounts</t>
  </si>
  <si>
    <t>Changes in assets and liabilities</t>
  </si>
  <si>
    <t>Accounts receivable</t>
  </si>
  <si>
    <t>Net cash used in operating activities</t>
  </si>
  <si>
    <t>Cash flows from investing activities</t>
  </si>
  <si>
    <t>Proceeds from sale of investment in Gambitious B.V.</t>
  </si>
  <si>
    <t>Acquisition of property and equipment</t>
  </si>
  <si>
    <t>Net cash (used in) provided by investing activities</t>
  </si>
  <si>
    <t>Cash flows from financing activities</t>
  </si>
  <si>
    <t>Proceeds from the issuance of common stock, net of issuance costs</t>
  </si>
  <si>
    <t>Net cash provided by financing activities</t>
  </si>
  <si>
    <t>Effect of exchange rate changes on cash</t>
  </si>
  <si>
    <t>Net (decrease) / increase in cash</t>
  </si>
  <si>
    <t>Cash and cash equivalents, beginning of period</t>
  </si>
  <si>
    <t>Cash and cash equivalents, end of period</t>
  </si>
  <si>
    <t>Supplemental cash flow disclosures</t>
  </si>
  <si>
    <t>Interest paid</t>
  </si>
  <si>
    <t>Non-cash investing and financing activities</t>
  </si>
  <si>
    <t>Change in accrued expenses related to non-employee share based payments</t>
  </si>
  <si>
    <t>Reallocation of noncontrolling interests</t>
  </si>
  <si>
    <t>1. BUSINESS, ORGANIZATION AND LIQUIDITY</t>
  </si>
  <si>
    <t>Nature of Operations and Continuance of Busines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16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5 included in our Annual Report on Form
10-K. Business and Organization Symbid Corp.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 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is now the operating entity for the
Companys business in the Netherlands. On December 6, 2013, the Company closed a Share
Exchange pursuant to which the 19 shareholders of Symbid Holding B.V. sold all of their capital stock in Symbid Holding B.V. to
us in exchange for 21,170,000 shares of our common stock, $0.001 par value per share. Because the Company had no operations at
the time of our acquisition of Symbid Holding, Symbid Holding is considered to be the predecessor Company for financial reporting
purposes. The Share Exchange has been being accounted
for as a reverse acquisition, and Symbid Holding is deemed to be the acquirer in the reverse acquisition. Consequently,
the assets and liabilities and the historical operations that are reflected in the financial statements prior to the Share Exchange
are those of Symbid Holding and are recorded at the historical cost basis of Symbid Holding. The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 The main operating entity of Symbid Corp. is
Symbid B.V. (Symbid B.V.) and was incorporated in Utrecht, The Netherlands on March 29, 2011 under the laws of the
Netherlands. The Company was launched in April 2011 in its headquarters in Rotterdam, The Netherlands as one of the first equity
based crowdfunding forerunners worldwide. Entrepreneurs use Symbid to obtain business growth funding from the crowd in exchange
for a part of the equity of their company. Investors can participate for as little as $22, and become shareholders of start-up
companies or growing businesses in need of capital. Founded as the provider of one of the first
equity based crowdfunding platforms, our business evolved in 2015 into a fully integrated, data driven, user friendly online funding
network consisting of several products and services known as The Funding Network. The Funding Network is intended
to give small and medium sized entities (SMEs) direct access to all forms of finance, while offering investors full
transparency on the potential risks and return of their portfolios and was developed in response to the following funding hurdles
affecting entrepreneurs and investors in general and SMEs in particular:
● Limited or no structured distribution channels for SME finance other than banks, increasing the mismatch between entrepreneurs and financiers;
● No centralized platform for (alternative) financiers, making it difficult and inefficient to find the right financier at the right time;
● No standardized data protocols for SME data, leading to costly and time-intensive (offline) screening and monitoring;
● Limited financial skills of entrepreneurs leading to unnecessary inefficiencies and obstacles within the financing process; and
●
Decline in bank financing due to new regulations and recent financial
crises, leaving a vacuum in the life cycle of SME financing. On February 20, 2015, Symbid Italia SPA (Symbid
Italia), an Italian corporation was created to develop the business of equity crowdfunding in Italy, was formed by our wholly
owned subsidiary, Symbid Holding B.V., together with Banca Sella Holding SPA (Banca Sella) and Marco Bicocchi Pichi.
Through Symbid Italia, we intend to create a new online funding platform, based on our existing crowdfunding technology, in which
Italian investors and entrepreneurs can connect, fund, grow together and digitalize financial services for Italian small and medium
enterprises. Symbid Italia represents the first stage of the European roll-out of our crowdfunding platform outside of The Netherlands.
In connection with the formation of Symbid Italia, we paid $284,525 for a 50.1% ownership interest. Banca Sella holds a 29.94%
ownership interest and Mr. Pichi holds a 19.96% interest. At March 31, 2016, the Company holds a controlling interest of 50.1%
in Symbid Italia, as such, the results of Symbid Italias operations have been included in the condensed consolidated financial
statements (see Note 9). At the direction of the Symbid Italia board of directors, a special Symbid Italia
shareholder meeting was held on April 29, 2016, at which it was determined to liquidate Symbid Italia and return the residual capital
to the Symbid Italia shareholders. Refer to Note 13 for additional information. As of March 31, 2016 and December 31, 2015,
the Company has a 14.53% ownership in Kredietpaspoort Coöperatie U.A. (Kredietpaspoort), a Cooperative located
in the Netherlands, through its wholly owned subsidiary Symbid B.V. and Symbid Coop, a variable interest entity which we effectively
control through corporate governance rather than through any ownership further discussed in Note 5. The Kredietpaspoort is a cloud-
based platform that is in development to provide credit evaluation and financing options to SME companies in the Netherlands. In
addition, the Companys Chief Commercial Officer owns a 5.72% interest in Kredietpaspoort. At March 31, 2016 and December
31, 2015, the combined holdings in Kredietpaspoort by Symbid B.V., Symbid Coop and our executive officer totaled approximately
20.25% (see Note 5). During the first quarter of 2015, the Company
sold its remaining interest in Gambitious Coöperatie UA (Gambitious Coop) to better align the goals of the Company
(see Note 5). As of March 31, 2016 and December 31, 2015,
the Company held a 7% ownership interest in Equidam Holding B.V. (Equidam). Equidam started as an online valuation
tool for private companies with a particular focus on SMEs, Equidam now also offers simple monitoring services to investors
on the Companys platform. Liquidity and Going Concern Matters The accompanying condensed consolidated financial
statements have been prepared in conformity with U.S. generally accepted accounting principles, which contemplates continuation
of the Company as a going concern. The Company has suffered recurring losses during
the three months ending March 31, 2016 and 2015 of approximately $670,000 and $580,000, respectively. At March 31, 2016 and December
31, 2015, the Company had a working capital deficit of $389,000 and working capital of $164,000, respectively. As of March 31,
2016, the Company had cash on hand of $227,000 and current liabilities to credit institutions of $34,000. The recurring losses
raise substantial doubt about the Companys ability to continue as a going concern. Management has evaluated the significance of
these conditions and has determined that the recoverability of a major portion of the recorded asset amounts shown in the accompanying
condensed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 Management plans to mitigate the conditions
that raise substantial doubt about the Companys ability to continue as a going concern through ongoing fund raising efforts
with new and current strategic institutional investors and by implementing a cost reduction program. The most significant changes
that will be made as a result of the cost reduction program will include; (1) the transfer of the full product development team
to other employers, (2) the cancellation of second office location in Amsterdam, (3) the revision of the internationalization strategy
and (4) the cancellation of three other full-time employee agreements. These changes will result in a reduction in head count at
the Company by at least half, from 25 full-time employees to approximately 12 full time employees. The primary goal of the cost
reduction program is to significantly reduce the cash flow needs of the Company over the next six months in order to reduce the
time that it will take for the Company to reach its breakeven point. Management estimates that the implementation of the of the
cost reduction program will result in the Company reaching its breakeven point in approximately twelve months. By raising additional
funds and reducing operational costs management intends to lower the overall cash burn of the Company and be able to meet its operating
requirements.</t>
  </si>
  <si>
    <t>2. SUMMARY OF SIGNIFICANT ACCOUNTING POLICIES</t>
  </si>
  <si>
    <t>Summary of Significant Accounting Policies</t>
  </si>
  <si>
    <t>Principles of Consolidation 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solidated financial statements
have been prepared in accordance with accounting principles generally accepted in the United States, and include the Companys
accounts as well as those of a certain variable interest entity (VIE) for which the Company is the primary beneficiary. Reclassifications Certain reclassifications have been made to
the 2015 financial statements to conform to the condensed consolidated 2016 financial statement presentation. These reclassifications
had no effect on net earnings or cash flows as previously reported.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Noncontrolling Interests 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ssociated with Symbid Coop and Symbid Italia are presented separately in the Companys condensed
consolidated statement of operations. Revenue Recognition 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payments during the reporting period. There is no credit risk since the fees are collected
directly at the moment that the transaction takes place on the platform. There is no right of return to investors once a crowdfunding
proposition has been successfully funded. Revenue from success fees are recognized at the time the loan or equity crowdfunding
proposition is successfully funded and there are no further obligations to the portfolio company. Prior to January 2016 there was
no credit risk as the success fees were collected directly at the moment the transaction took place on the platform. As of January
2016, we changed the policy for collecting the success fees and there will be a credit risk going forward. At the start of a funding
campaign, the entrepreneur signs a contract with Symbid pursuant to which he or she agrees to pay Symbid a success fee once a successful
fund raising campaign for that entrepreneur closes. Once the funding campaign has closed, Symbids success fee is transferred
by Intersolve, the third party banking entity that holds all funds in escrow until closing, and the net proceeds of the funding
are transferred by Intersolve to the notary or in case of loan crowdfunding directly to the entrepreneur. Upon completion of the
funding campaign on Symbids platform, services delivered under the contract with the entrepreneur have been rendered and
Symbid recognizes its success fee revenue at the time the campaign has been successfully closed. The Funding Network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is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s and recognized ratably over the contract period, typically one year. Share Based Compensation ASC Topic 718, Compensation 
Stock Compensation 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 Based on guidance in ASC 505, Equity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Concentrations of Credit Risk Cash Held in Banks The Company has cash balances at financial institutions
located in the Netherlands. Balances at financial institutions in the Netherlands may, from time to time, exceed insured limits.
Currently the insured limit amounts to $113,500.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 Foreign Currency Translation The Company uses the United States dollar (U.S.
dollars or USD) for financial reporting purposes and to maintain its books and records. The Companys
subsidiaries maintain their books and records in their functional currency, the Euro (EUR), the currency of the Netherlands.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March 31, 2016 and December 31, 2015,
the balance sheet accounts, with the exception of equity, were translated at 1 EUR to $1.1355 and $1.0906, respectively. The average
translation rates applied to the statements of operations and cash flows for the three months ended March 31, 2016 and 2015 were
at 1 EUR to $1.1029 and 1 EUR to $ 1.1283, respectively. Property and Equipment 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 Intangible Assets with Definite Lives 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is
reviewed on a regular basis for the existence of facts or circumstances that the intangible asset may be impaired. An asset is
considered impaired when the undiscounted future cash flows expected to result from its planned use are less than the carrying
value. If the carrying value of an asset is deemed not recoverable, it is adjusted downward to its estimated fair value. As of
December 31, 2015 and March 31, 2016, the Company performed an impairment analysis of its intangible asset which indicated that
the future undiscounted cash flows of the asset exceeded its net carrying value. As such, no impairment was required at December
31, 2015 or March 31, 2016.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Net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Risks and Uncertainties 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 Accounts Receivable 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t March
31, 2016 and December 31, 2015, the Company has recorded an allowance for doubtful accounts for $21,559 and $39,847, respectively. Comprehensiv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Cost Method Investments Direct and or indirect investments in business
entities in which Symbid Corp. does not have a controlling financial interest and has no ability to exercise significant influence
over operating and financial policies (generally 0-20 percent ownership), are accounted for by the cost method. Equity Method Investments 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 Recent Accounting Pronouncements In August 2014, the FASB issued ASU No. 2014-15,
Disclosure of Uncertainties about an Entitys Ability to Continue as a Going Concern. (ASU 2015-15). This ASU
provides guidance about managements responsibility to evaluate whether there is substantial doubt about the organizations
ability to continue as a going concern and provides principles and definitions that are intended to reduce diversity in the timing
and content of disclosures that are commonly provided by organizations today in the financial statement footnotes. ASU 2015-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impact of adoption on the Companys condensed consolidated financial statements has resulted in the expanded
disclosures surrounding managements evaluation of the Companys ability to continue as a going concern within the liquidity
and going concern disclosure in Note 2 to the financial statements. In May 2015, the FASB issued ASU No. 2015-09,
Revenue from Contracts with Customers (ASU 2015-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Topic 606) (ASU 2015-14),
Deferral of the Effective Date. With the issuance of ASU 2015-14, the new revenue guidance ASU 2015-09 as amended by ASU 2015-14
is effective for annual reporting periods beginning after December 15, 2017. Early adoption is permitted as of the original effective
date for ASU 2015-09 for annual reporting periods beginning after December 15, 2016, but otherwise earlier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densed consolidated financial statement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Early adoption is permitted. The adoption of this guidance
is not expected to have an impact on the Companys condensed consolidated financial stat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guidance is not expected to have an impact
on the Companys condensed consolidated financial statements. In March 2016, the FASB issued ASU No. 2016-09,
CompensationStock Compensation (Topic 718): Improvements to Employee Share based Payment Accounting (ASU 2016-09),
which addresses how companies account for certain aspects of share 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and for interim periods within those
fiscal years, beginning after December 15, 2016. Early adoption is permitted. The Company is currently evaluating the
impact of the adoption of this standard on its condensed consolidated financial statements.</t>
  </si>
  <si>
    <t>3. VARIABLE INTEREST ENTITY- SYMBID COOP</t>
  </si>
  <si>
    <t>Notes to Financial Statements</t>
  </si>
  <si>
    <t>The Company holds a variable interest in Symbid
Coöperatie UA (Symbid Coop). Symbid Coop is the lessee of the Companys online crowdfunding platform.
Symbid B.V. licenses the online platform exclusively to Symbid Coop. The management of Symbid Coop is the same as the management
of Symbid B.V. and Symbid Holding. 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IE that most significantly impact Symbid Coops economic performance. The Company reassesses every reporting period
the presentation of Symbid Coop to conclude if consolidation is required. As such, the conclusion regarding the primary beneficiary
status is subject to change and circumstances are continually reevaluated. The classification and carrying amounts of assets
and liabilities of Symbid Coop in the condensed consolidated balance sheet are as follows:
March 31, 2016
December 31, 2015
Current assets $ 97,449 $ 73,600
Current liabilities $ 200,577 $ 186,214 The assets related to Symbid Coop are not restricted.</t>
  </si>
  <si>
    <t>4. PREPAID EXPENSES AND OTHER CURRENT ASSETS</t>
  </si>
  <si>
    <t>Prepaid expenses and other current assets consist of the following:
March 31, December 31,
Prepaid expenses and other current assets 2016 2015
VAT return $ 46,291 $ 17,827
Revenues to be invoiced 7,108 2,472
Other prepaid expenses 9,894 10,883
Insurance premiums 80,222 11,371
$ 143,515 $ 42,553 VAT in the Netherlands In the Netherlands and Europe, it is compulsory
for a business to charge VAT to its clients on the invoice. The VAT charged to a customer can be offset by VAT payable to the Companys
suppliers and the remainder is payable or receivable from the Dutch tax authorities. An important basic rule is that a company
cannot reclaim any VAT, if it does not charge VAT on its invoices. At the moment Netherlands VAT rate is 21% (standard rate which
also applies to the Company) or a reduced rate of 6% and 0% (for supply in the EU intra-Community supplies and export). For e-commerce
special rules apply. Most of the time companies file the Netherlands
VAT tax return on quarterly basis. However, in case of high turnover it can be changed to monthly or from a cash flow perspective.
On the other hand if the turnover is very low, on request the Netherlands VAT tax return can be filed annually. The Company is
filing tax returns on a quarterly basis. When the Company has to reclaim VAT, the amount will be refunded by the Dutch tax authorities
within 30 days after the VAT return was filed. As of March 31, 2016 the Q1 (2016) VAT return
of accounted for 32% of total prepaid and other current assets. As of December 31, 2015 the Q4 (2015) VAT return
accounted for 42% of total prepaid and other current assets.</t>
  </si>
  <si>
    <t>5. INVESTMENTS IN ASSOCIATED COMPANIES</t>
  </si>
  <si>
    <t>Kredietpaspoort As of April 2014, Symbid B.V. and Symbid Coop
acquired membership interests of 6.50% and 6.03% of Kredietpaspoort, respectively. The initial investments in Kredietpaspoort by
Symbid B.V. and Symbid Coop of approximately $17,000 and $16,000, respectively, were recorded in Investments in Associated Companies.
In addition, during 2014 our Chief Executive Officer and Chief Commercial Officer, both of whom are Directors of the Company, each
acquired membership interests of 5.15% and 4.96%, respectively, in Kredietpaspoort. In December of 2014, our Chief Executive Officer
sold his interest of 5.15% in Kredietpaspoort, also there was a re-allocation of memberships. At March 31, 2016 and December 31,
2015, our Chief Commercial Officer holds an interest of 5.72%, while the interests of each Symbid Coop and Symbid B.V. are 6.96%
and 7.57%, respectively. As a result, our combined interest decreased from 22.64% to 20.25%. The Company continues to account for its investment
in Kredietpaspoort on the equity method basis of accounting, as Symbid has the ability to exercise significant influence over the
operating and financial policies of Kredietpaspoort through representation on the Kredietpaspoort board of directors and the combined
voting interest of Symbid and its Chief Commercial Officer. As of December 31, 2014, the Kredietpaspoort investment balance was
reduced to nil, as the Company suffered losses beyond the initial investment balance. As of March 31, 2016, the initial
investment has not been recovered. Gambitious In previous periods, the Company had an indirect
ownership interest in Gambitious B.V. (Gambitious), a Company located in the Netherlands, which used the Companys
platform to raise capital for video games produced by a wide range of developers. On February 9, 2015, the Company sold its remaining
12% indirect interest in Gambitious for $20,360 and recorded a gain on investment of $11,504 which is included in other income
in the condensed consolidated statement of operations for the three months ended March 31, 2015. The Company feels that
Gambitious is no longer a strategic fit with its evolving operations for the following reasons; Gambitious B.V. had incurred losses
during 2014, the decision by Gambitious B.V. to switch its business focus to the publishing of games and the requirement of additional
capital contributions from its existing owners. Equidam In August 2013, the Company acquired a 10% interest
in Equidam for $1,181 recorded in Investments in Associated Companies. As of March 31, 2016, the Company has a 7% ownership in
Equidam, as the initial investment was diluted through a subsequent round of seed funding. The Company is accounting for their
investment in Equidam on the cost basis of accounting. There have been no material transactions with Equidam during the reporting
period.</t>
  </si>
  <si>
    <t>6. ACCRUED EXPENSES AND OTHER CURRENT LIABILITIES</t>
  </si>
  <si>
    <t>Payables and Accruals [Abstract]</t>
  </si>
  <si>
    <t>March 31, December 31,
2016 2015
Advisory costs $ 71,681 $ 89,829
Interest 73,340 45,863
Wage tax return 58,786 19,035
Holiday pay allowance/Net salary 45,212 24,533
Penalty waiver 14,330 14,630
Marketing 12,420 38,069
Accrued stock liability 23,091 20,541
Other current liabilities 9,974 49,396
$ 308,834 $ 301,896 All amounts are payable within one year.</t>
  </si>
  <si>
    <t>7. NOTES PAYABLE</t>
  </si>
  <si>
    <t>Debt Disclosure [Abstract]</t>
  </si>
  <si>
    <t xml:space="preserve">March 31, December 31,
2016 2015
Line of credit $ - $ -
Working capital facility 85,864 82,469
Subordinated loan  related party 76,022 73,016
8% Convertible promissory notes 632,310 587,378
Total notes payable 794,196 742,863
Less - Current Maturities (110,373 ) (106,009 )
Notes payable, less current maturities $ 683,823 $ 636,854 Working Capital Facility The Company has two credit facilities with the
Rabobank, a national bank in the Netherlands. The facility consists of the following two agreements:
1. Long term loan for approximately $206,000, bears interest of approximately 6.4% and is payable quarterly with principal. The loan decreases on a quarterly basis by approximately $9,000, starting on September 30, 2012. As of March 31, 2016, the loan balance was approximately $86,000.
2.
A line of credit of approximately $68,000 with
a floating interest rate of approximately 8.4% at March 31, 2016 and December 31, 2015. There was no balance on the credit facility
at March 31, 2016. The working capital facility is secured by the
following assets:
1. Assets of the Company including receivables and intellectual property developed by the Company.
2. Guarantee by principal members of management up to approximately $57,000.
3. Guarantee by the Netherlands government for the remaining balance in a hypothetical liquidation up to approximately $246,000. 8% Convertible Promissory Notes On June 10, 2015, the Company entered into a
subscription agreement to conduct a private offering consisting of a minimum of $250,000 and up to a maximum of $1,500,000 of 8%
unsecured convertible promissory notes (the Notes), convertible into common shares of the Companys common
stock. The Notes have a three year maturity from the date of issue and interest is payable annually. The Notes may be redeemed
at any time after issuance by the Company for a pre-payment fee of 10% of the principal balance plus outstanding interest due.
The Notes have an optional conversion feature price of $0.25 per share that can be exercised any time. However, upon maturity the
mandatory conversion price is the lesser of (a) $0.25 or (b) the amount equal to 20% discount to the 10 day volume weighted average
price per share for the period immediately prior to the mandatory conversion date with a floor price of $0.10 per share. The subscribers
have been granted preemptive rights allowing participation in future financings at the then current price for a term of three years
so that such subscriber may maintain its pro-rata interest in the Company. Because the conversion rate of the Notes was
less than the market value of the Companys stock on the closing dates, the Company has recorded a beneficial conversion
feature (BCF). The BCF is calculated by using the most favorable conversion price that would be in effect at the
conversion date to measure the intrinsic value of an embedded conversion option. The BCF is recorded to additional paid-in capital
with an offset to debt discount as prescribed by ASC 470-20. The discount against the Notes is accreted to interest expense using
the effective interest rate method. On July 14, 2015 the initial closing of the
Notes took place under which the Company raised $250,000 from a total of seven investors. The Company recorded a debt discount
related to the BCF of $62,500 resulting in an effective interest rate of 9.70%. For the three months ended March 31, 2016, the
Company recorded non-cash interest expense of $1,141 related to the amortization of the debt discount. Accrued interest at March
31, 2016 is $3,413 and included in accrued expenses and other current liabilities. On July 14, 2015, four investors from the July
14, 2015 closing converted an aggregate of $190,000 in Notes into 760,000 shares of unregistered common stock. Upon conversion
the Company recorded $47,500 in interest expense and a corresponding reduction to the debt discount associated with these Notes. On September 8, 2015 the Company held the final
closing of the Notes under which it raised $1,250,000 from a total of six investors. The Company recorded a debt discount related
to the BCF of $759,876 resulting in an effective interest rate of 32.42%. For the three months ended March 31, 2016, the Company
recorded non-cash interest expense of $43,791 related to the amortization of the debt discount. Accrued interest at March 31, 2016
is $56,111 and included in accrued expenses and other current liabilities. Convertible promissory notes payable and related
convertible accrued interest as of March 31, 2016 are as follows:
Principal Accrued Interest Debt Discount
Balance As of March 31, 2016
8% Convertible promissory notes July 14, 2015 $ 60,000 $ 3,413 $ (11,823) $ 51,590
8% Convertible promissory notes September 8, 2015 1,250,000 56,111 (665,867) 640,244
$ 1,310,000 $ 59,524 $ (677,690 ) $ 691,834 Subordinated Loan - Related Party On September 15, 2011, the Company entered into
a loan agreement with a stockholder of the Company for approximately $76,000 due on September 15, 2015 with interest only payments
of 4% per annum. On September 15, 2015, the maturity date of the loan was extended to December 31, 2016. The loan is subordinate
to the interests of the working capital facility and is unsecured. As of March 31, 2016 accrued and unpaid interest is $13,816. Aggregate Maturity Schedule of Borrowings The aggregate maturities of long-term debt outstanding
as of March 31, 2016 are as follows:
Year ending March 31,
2016 $ 110,373
2017 34,352
2018 1,327,161
$ 1,471,886 </t>
  </si>
  <si>
    <t>8. CAPITAL STOCK</t>
  </si>
  <si>
    <t>Equity [Abstract]</t>
  </si>
  <si>
    <t>Common and Preferred Stock The Companys Certificate of Incorporation
authorizes the issuance of 300,000,000 shares of capital stock, consisting of 290,000,000 shares of Common Stock and 10,000,000
shares of blank check preferred stock, $0.001 par value per share. Net Loss per Share 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March 31, 2016, there are 5,853,530 Investor and 93,000 Broker Warrants
which are excluded on the aforementioned basis. As of March 31, 2016, there are 368,890 unvested shares. As of March 31,
2016, there are 5,478,098 shares related to the convertible Notes that would be potentially dilutive if converted. Private Placement Offering On January 28, 2015, the Company completed
a private placement offering in which 1,248,232 shares of common stock were sold at $.50 per share generating gross proceeds of
$624,116. In connection with the private placement offering the Company incurred advisory and professional fees of $21,410. 2013 Stock Incentive Plan 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Refer to Note 10 on share based compensation plans. Common Stock Issued for Services During the three months ended March 31,
2015, the Company issued 233,150 shares of fully vested restricted common stock to non-
employee advisors and consultants as consideration for services performed. The fair value of fully vested restricted common stock
issued to advisors and consultants during the three months ended March 31, 2015 was $93,352. No common stock was issued for services
during the three months ended March 31, 2016.</t>
  </si>
  <si>
    <t>9. NONCONTROLLING INTERESTS</t>
  </si>
  <si>
    <t>Noncontrolling Interest [Abstract]</t>
  </si>
  <si>
    <t>The composition of the net loss attributable to noncontrolling interests
are as follows:
Three months ended March 31,
2016 2015
Symbid Coop - 100% $ 13,717 $ (5,146 )
Symbid Italia  49.9% (21,340 ) (7,702 )
Total net loss attributable to noncontrolling interests $ (7,623 ) $ (12,848 ) The composition of noncontrolling interests as reported in the balance
sheets are as follows:
March 31, 2016
December 31, 2015
Symbid Coop - 100% $ (103,128 ) $ (112,614 )
Symbid Italia  49.9% 65,766 85,725
Total equity (deficit) attributable to noncontrolling interests $ (37,362 ) $ (26,889 ) Symbid Italia In connection with the formation of Symbid Italia
on February 20, 2015 (Refer to Note 1), the Company paid $284,525 for a 50.1% ownership interest. Two other shareholders obtained
29.94% and 19.96% ownership interests and collectively own a 49.9% noncontrolling interest in Symbid Italia. Upon formation, to
reflect the Companys 50.1% equity interest in Symbid Italia, we reduced our investment through a charge to additional paid
capital of $129,918. The reduction to additional paid in capital reallocated the equity balances between the Companys controlling
interest and the noncontrolling interest.</t>
  </si>
  <si>
    <t>10. SHARE BASED COMPENSATION PLANS</t>
  </si>
  <si>
    <t>Compensation and Retirement Disclosure [Abstract]</t>
  </si>
  <si>
    <t>2013 Stock Incentive Plan Under the 2013 Plan, 5 million shares of the
Companys common stock have been reserved for issuance to officers, employees, directors, consultants and advisors to the
Company. The stock plan provides for grants of options, stock appreciation rights, performance share awards, restricted stock and
restricted stock unit awards (the Awards). Up to 1,666,666 shares may be granted during the first 12 months following
the Share Exchange and the remaining 3,333,332 shares may be granted during the first 24 months following the Share Exchange. As
of March 31, 2016, there are 3,356,542 shares available for issuance under the 2013 Plan. The vesting period for the Awards under
the 2013 Plan is determined by the Board at the date of grant and is generally one year. No awards were granted to employees or
non-employees during the three months ended March 31, 2016. Employee Share Based Compensation During the three months ended March 31, 2015,
we awarded 139,736 restricted stock units ("RSUs") to four employees under the 2013 Equity Incentive Plan. Each restricted stock unit represents the right
to receive one share of our restricted common stock upon vesting. During the three months ended March 31, 2015, no shares
of restricted stock vested, nor were there forfeitures of restricted stock. The fair market value for stock-based compensation
expense is equal to the closing price of our common stock on the date of grant, which is measured based on the publicly traded
share price. The restrictions on the stock awards are released generally over one year. For the three months ended March
31, 2016 and 2015, the Company recognized share based compensation expense for employee awards of approximately $41,000 and $117,000,
respectively. Unrecognized compensation expense for unvested
employee RSU at March 31, 2016 was approximately $82,000, which is expected to be recognized over the remaining weighted
average period of .48 years. Non-employee Share Based Compensation Share based compensation expense related to
restricted stock and restricted stock units (collectively Non-Employee Awards) granted to nonemployees is measured
at the fair value of consideration received or the fair value of the equity instruments issued or liabilities incurred, whichever
is more reliably measured. The cost of the share based payments to non- employees that are fully vested and non- forfeitable
as at the grant date are remeasured and recognized at that date, unless there is a contractual term for services, in which case
such compensation would be amortized over the contractual term. During the three months ended March 31, 2015,
we awarded 30,000 restricted stock units to one advisor under the 2013 Equity Incentive Plan. As of March 31, 2015, no non-employees
have forfeited restricted stock or RSUs awarded under the 2013 Plan. As of March 31, 2016, 222,500 of the 231,000 awards of restricted
stock issued to non-employees under the 2013 Plan, have vested. For the three months ended March 31, 2016 and
2015, the Company recognized share based compensation expense for non-employees of approximately $3,000 and $19,000. As of March
31, 2016 and December 31, 2015, the Company recorded approximately $23,000 and $29,000 in accrued expenses and other liabilities
related to these non-employee share arrangements, which are either subject to continued contractual service conditions or have
not been settled in common stock of the Company. Unrecognized compensation expense for unvested
non-employee RSUs at March 31, 2016 was approximately $3,000, which is expected to be recognized over a weighted average of 0.25
years.</t>
  </si>
  <si>
    <t>11. RELATED PARTY TRANSACTIONS</t>
  </si>
  <si>
    <t>Related Party Transactions</t>
  </si>
  <si>
    <t>Management Fees Following the Share Exchange on December 6,
2013, the three officers of the Company entered into employment agreements and became salaried employees of Symbid Corp. During
the three months ended March 31, 2015, total expenses recorded under these agreements were approximately $16,000. Other See Note 7 for related party financing arrangements.</t>
  </si>
  <si>
    <t>12. COMMITMENTS</t>
  </si>
  <si>
    <t>Commitments and Contingencies Disclosure [Abstract]</t>
  </si>
  <si>
    <t>Fortion Agreement On December 8, 2014, we entered into an agreement
with Fortion Holding B.V., a Netherlands limited liability corporation conducting its business under the trade name Credion. Under
the agreement with Credion, for the period January 1, 2016 through December 31, 2017, we may be required to issue up to an additional
750,000 shares of our restricted common stock as follows:
For the years ended December 31, Shares of Restricted
2016 500,000
2017 250,000
750,000 The number of shares to be issued for each of
2016 and 2017 will be based upon the number of monitoring start packages of EUR 300 times the number of companies purchasing those
packages from us that have been introduced to us by Credion. The value of this turnover will be translated into a number of shares
of restricted stock based on the fair value valuation as at December 31 of the relevant time periods as defined in the table above,
and maximized at the number of shares for the specific period payable on December 31, 2016 and 2017. For the year ended December
31, 2015, 5 monitoring start packages were sold under the agreement and an accrual of approximately $1,700 has been recorded in
accrued expenses and other current liabilities at March 31, 2016. For the three months ended March 31, 2016, no monitoring start
packages were sold.</t>
  </si>
  <si>
    <t>13. SUBSEQUENT EVENTS</t>
  </si>
  <si>
    <t>Subsequent Events [Abstract]</t>
  </si>
  <si>
    <t>Symbid Italia SpA liquidation Our 50.1% owned subsidiary, Symbid Italia S.P.A.(Symbid
Italia), formed on February 20, 2015, to develop the business of equity crowdfunding in Italy incurred operating losses
during the year ended December 31, 2015, of approximately $118,000. Based thereon and following an extensive review of the prospects
of Symbid Italia developing profitable operations in the near future and beyond, the board of directors and shareholders of Symbid
Italia have determined that further investment in Symbid Italia is not warranted. This conclusion was based upon an assessment
of the current and expected medium term Italian equity crowdfunding market, the view that the current European regulatory framework
for equity crowdfunding reflects a country by country market rather than a pan European market which greatly limits expected synergies
and economies of scale and because the Italian equity crowdfunding regulations restrict the ability to attract non-domestic investors.
At the direction of the Symbid Italia board of directors, a special Symbid Italia shareholder meeting was held on April 29, 2016,
at which it was determined to liquidate Symbid Italia and return the residual capital to the Symbid Italia shareholders. Notwithstanding
the foregoing, we maintain a positive medium term outlook on the equity crowdfunding market.</t>
  </si>
  <si>
    <t>2. SUMMARY OF SIGNIFICANT ACCOUNTING POLICIES (Policies)</t>
  </si>
  <si>
    <t>Significant Accounting Policies</t>
  </si>
  <si>
    <t>Principles of Consolidation</t>
  </si>
  <si>
    <t>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solidated financial statements
have been prepared in accordance with accounting principles generally accepted in the United States, and include the Companys
accounts as well as those of a certain variable interest entity (VIE) for which the Company is the primary beneficiary.</t>
  </si>
  <si>
    <t>Reclassifications</t>
  </si>
  <si>
    <t>Certain reclassifications have been made to
the 2015 financial statements to conform to the condensed consolidated 2016 financial statement presentation. These reclassifications
had no effect on net earnings or cash flows as previously reported.</t>
  </si>
  <si>
    <t>Use of Estimates</t>
  </si>
  <si>
    <t>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ssociated with Symbid
Coop and Symbid Italia are presented separately in the Companys condensed consolidated statement of operations.</t>
  </si>
  <si>
    <t>Revenue Recognition</t>
  </si>
  <si>
    <t xml:space="preserve">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payments during the reporting period. There is no credit risk since the fees are collected
directly at the moment that the transaction takes place on the platform. There is no right of return to investors once a crowdfunding
proposition has been successfully funded. Revenue from success fees are recognized at the time the loan or equity crowdfunding
proposition is successfully funded and there are no further obligations to the portfolio company. Prior to January 2016 there was
no credit risk as the success fees were collected directly at the moment the transaction took place on the platform. As of January
2016, we changed the policy for collecting the success fees and there will be a credit risk going forward. At the start of a funding
campaign, the entrepreneur signs a contract with Symbid pursuant to which he or she agrees to pay Symbid a success fee once a successful
fund raising campaign for that entrepreneur closes. Once the funding campaign has closed, Symbids success fee is transferred
by Intersolve, the third party banking entity that holds all funds in escrow until closing, and the net proceeds of the funding
are transferred by Intersolve to the notary or in case of loan crowdfunding directly to the entrepreneur. Upon completion of the
funding campaign on Symbids platform, services delivered under the contract with the entrepreneur have been rendered and
Symbid recognizes its success fee revenue at the time the campaign has been successfully closed. The Funding Network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is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s and recognized ratably over the contract period, typically one year. </t>
  </si>
  <si>
    <t>Share Based Compensation</t>
  </si>
  <si>
    <t>ASC Topic 718, Compensation 
Stock Compensation 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 Based on guidance in ASC 505, Equity</t>
  </si>
  <si>
    <t>Fair Value of Financial Instruments</t>
  </si>
  <si>
    <t>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t>
  </si>
  <si>
    <t>Concentrations of Credit Risk</t>
  </si>
  <si>
    <t>Cash Held in Banks The Company has cash balances at financial institutions
located in the Netherlands. Balances at financial institutions in the Netherlands may, from time to time, exceed insured limits.
Currently the insured limit amounts to $113,500.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t>
  </si>
  <si>
    <t>Foreign Currency Translation</t>
  </si>
  <si>
    <t>The Company uses the United States dollar (U.S.
dollars or USD) for financial reporting purposes and to maintain its books and records. The Companys
subsidiaries maintain their books and records in their functional currency, the Euro (EUR), the currency of the Netherlands.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March 31, 2016 and December 31, 2015,
the balance sheet accounts, with the exception of equity, were translated at 1 EUR to $1.1355 and $1.0906, respectively. The average
translation rates applied to the statements of operations and cash flows for the three months ended March 31, 2016 and 2015 were
at 1 EUR to $1.1029 and 1 EUR to $ 1.1283, respectively.</t>
  </si>
  <si>
    <t>Property and Equipment</t>
  </si>
  <si>
    <t>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t>
  </si>
  <si>
    <t>Intangible Assets with Definite Lives</t>
  </si>
  <si>
    <t>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is
reviewed on a regular basis for the existence of facts or circumstances that the intangible asset may be impaired. An asset is
considered impaired when the undiscounted future cash flows expected to result from its planned use are less than the carrying
value. If the carrying value of an asset is deemed not recoverable, it is adjusted downward to its estimated fair value. As of
December 31, 2015 and March 31, 2016, the Company performed an impairment analysis of its intangible asset which indicated that
the future undiscounted cash flows of the asset exceeded its net carrying value. As such, no impairment was required at December
31, 2015 or March 31, 2016.</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Net Loss Per Common Share</t>
  </si>
  <si>
    <t>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Risks and Uncertainties</t>
  </si>
  <si>
    <t>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t>
  </si>
  <si>
    <t>Accounts Receivable</t>
  </si>
  <si>
    <t>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t March
31, 2016 and December 31, 2015, the Company has recorded an allowance for doubtful accounts for $21,559 and $39,847, respectively.</t>
  </si>
  <si>
    <t>Comprehensive Loss</t>
  </si>
  <si>
    <t>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t>
  </si>
  <si>
    <t>Cost Method Investments</t>
  </si>
  <si>
    <t>Direct and or indirect investments in business
entities in which Symbid Corp. does not have a controlling financial interest and has no ability to exercise significant influence
over operating and financial policies (generally 0-20 percent ownership), are accounted for by the cost method.</t>
  </si>
  <si>
    <t>Equity Method Investments</t>
  </si>
  <si>
    <t>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t>
  </si>
  <si>
    <t>Recent Accounting Pronouncements</t>
  </si>
  <si>
    <t>In August 2014, the FASB issued ASU No. 2014-15,
Disclosure of Uncertainties about an Entitys Ability to Continue as a Going Concern. (ASU 2015-15). This ASU
provides guidance about managements responsibility to evaluate whether there is substantial doubt about the organizations
ability to continue as a going concern and provides principles and definitions that are intended to reduce diversity in the timing
and content of disclosures that are commonly provided by organizations today in the financial statement footnotes. ASU 2015-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impact of adoption on the Companys condensed consolidated financial statements has resulted in the expanded
disclosures surrounding managements evaluation of the Companys ability to continue as a going concern within the liquidity
and going concern disclosure in Note 2 to the financial statements. In May 2015, the FASB issued ASU No. 2015-09,
Revenue from Contracts with Customers (ASU 2015-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Topic 606) (ASU 2015-14),
Deferral of the Effective Date. With the issuance of ASU 2015-14, the new revenue guidance ASU 2015-09 as amended by ASU 2015-14
is effective for annual reporting periods beginning after December 15, 2017. Early adoption is permitted as of the original effective
date for ASU 2015-09 for annual reporting periods beginning after December 15, 2016, but otherwise earlier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densed consolidated financial statement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Early adoption is permitted. The adoption of this guidance
is not expected to have an impact on the Companys condensed consolidated financial stat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guidance is not expected to have an impact
on the Companys condensed consolidated financial statements. In March 2016, the FASB issued ASU No. 2016-09,
CompensationStock Compensation (Topic 718): Improvements to Employee Share based Payment Accounting (ASU 2016-09),
which addresses how companies account for certain aspects of share 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and for interim periods within those
fiscal years, beginning after December 15, 2016. Early adoption is permitted. The Company is currently evaluating the
impact of the adoption of this standard on its condensed consolidated financial statements.</t>
  </si>
  <si>
    <t>3. VARIABLE INTEREST ENTITY- SYMBID COOP (Tables)</t>
  </si>
  <si>
    <t>Schedule of assets and liabilities of Symbid Coop</t>
  </si>
  <si>
    <t xml:space="preserve">March 31, 2016
December 31, 2015
Current assets $ 97,449 $ 73,600
Current liabilities $ 200,577 $ 186,214 </t>
  </si>
  <si>
    <t>4. PREPAID EXPENSES AND OTHER CURRENT ASSETS (Tables)</t>
  </si>
  <si>
    <t>Prepaid Expenses And Other Current Assets Tables</t>
  </si>
  <si>
    <t>PREPAID EXPENSES AND OTHER CURRENT ASSETS</t>
  </si>
  <si>
    <t xml:space="preserve">March 31, December 31,
Prepaid expenses and other current assets 2016 2015
VAT return $ 46,291 $ 17,827
Revenues to be invoiced 7,108 2,472
Other prepaid expenses 9,894 10,883
Insurance premiums 80,222 11,371
$ 143,515 $ 42,553 </t>
  </si>
  <si>
    <t>6. ACCRUED EXPENSES AND OTHER CURRENT LIABILITIES (Tables)</t>
  </si>
  <si>
    <t>ACCRUED EXPENSES AND OTHER CURRENT LIABILITIES</t>
  </si>
  <si>
    <t xml:space="preserve">March 31, December 31,
2016 2015
Advisory costs $ 71,681 $ 89,829
Interest 73,340 45,863
Wage tax return 58,786 19,035
Holiday pay allowance/Net salary 45,212 24,533
Penalty waiver 14,330 14,630
Marketing 12,420 38,069
Accrued stock liability 23,091 20,541
Other current liabilities 9,974 49,396
$ 308,834 $ 301,896 </t>
  </si>
  <si>
    <t>7. NOTES PAYABLE (Tables)</t>
  </si>
  <si>
    <t>Notes Payable</t>
  </si>
  <si>
    <t xml:space="preserve">March 31, December 31,
2016 2015
Line of credit $ - $ -
Working capital facility 85,864 82,469
Subordinated loan  related party 76,022 73,016
8% Convertible promissory notes 632,310 587,378
Total notes payable 794,196 742,863
Less - Current Maturities (110,373 ) (106,009 )
Notes payable, less current maturities $ 683,823 $ 636,854 </t>
  </si>
  <si>
    <t>Convertible promissory notes payable</t>
  </si>
  <si>
    <t xml:space="preserve">Principal Accrued Interest Debt Discount
Balance As of March 31, 2016
8% Convertible promissory notes July 14,
2015 $ 60,000 $ 3,413 $ (11,823) $ 51,590
8% Convertible promissory notes September 8, 2015 1,250,000 56,111 (665,867) 640,244
$ 1,310,000 $ 59,524 $ (677,690 ) $ 691,834 </t>
  </si>
  <si>
    <t>Aggregate Maturity Schedule of Borrowings</t>
  </si>
  <si>
    <t xml:space="preserve">Year ending March 31,
2016 $ 110,373
2017 34,352
2018 1,327,161
$ 1,471,886 </t>
  </si>
  <si>
    <t>9. NONCONTROLLING INTERESTS (Tables)</t>
  </si>
  <si>
    <t>Net loss attributable to noncontrolling interest</t>
  </si>
  <si>
    <t>Three months ended March 31,
2016 2015
Symbid Coop - 100% $ 13,717 $ (5,146 )
Symbid Italia  49.9% (21,340 ) (7,702 )
Total net loss attributable to noncontrolling interests $ (7,623 ) $ (12,848 )</t>
  </si>
  <si>
    <t>Non-controlling Interests</t>
  </si>
  <si>
    <t>March 31, 2016
December 31, 2015
Symbid Coop - 100% $ (103,128 ) $ (112,614 )
Symbid Italia  49.9% 65,766 85,725
Total equity (deficit) attributable to noncontrolling interests $ (37,362 ) $ (26,889 )</t>
  </si>
  <si>
    <t>12. COMMITMENTS (Tables)</t>
  </si>
  <si>
    <t>Commitments Tables</t>
  </si>
  <si>
    <t>Stock issuance commitment</t>
  </si>
  <si>
    <t xml:space="preserve">For the years ended December 31, Shares of Restricted
2016 500,000
2017 250,000
750,000 </t>
  </si>
  <si>
    <t>1. BUSINESS, ORGANIZATION AND LIQUIDITY (Details Narrative) - USD ($)</t>
  </si>
  <si>
    <t>Net losses</t>
  </si>
  <si>
    <t>Working capital deficit</t>
  </si>
  <si>
    <t>Cash on hand</t>
  </si>
  <si>
    <t>Current liabilities to credit institutions</t>
  </si>
  <si>
    <t>Equidam Holding B.V. [Member]</t>
  </si>
  <si>
    <t>Ownership interest</t>
  </si>
  <si>
    <t>7.00%</t>
  </si>
  <si>
    <t>Equidam Holding B.V. [Member] | Executive Officer [Member]</t>
  </si>
  <si>
    <t>20.25%</t>
  </si>
  <si>
    <t>Kredietpaspoort U.A. [Member]</t>
  </si>
  <si>
    <t>14.53%</t>
  </si>
  <si>
    <t>2. SUMMARY OF SIGNIFICANT ACCOUNTING POLICIES (Details Narrative) - USD ($)</t>
  </si>
  <si>
    <t>Cash, FDIC Insured Amount</t>
  </si>
  <si>
    <t>Property and equipment useful life</t>
  </si>
  <si>
    <t>5 years</t>
  </si>
  <si>
    <t>Intangible assets estimated useful life</t>
  </si>
  <si>
    <t>7 years</t>
  </si>
  <si>
    <t>Maximum [Member]</t>
  </si>
  <si>
    <t>Cost method investment interest</t>
  </si>
  <si>
    <t>20.00%</t>
  </si>
  <si>
    <t>Equity method investment interest</t>
  </si>
  <si>
    <t>50.00%</t>
  </si>
  <si>
    <t>Minimum [Member]</t>
  </si>
  <si>
    <t>0.00%</t>
  </si>
  <si>
    <t>3. VARIABLE INTEREST ENTITY- SYMBID COOP (Details) - USD ($)</t>
  </si>
  <si>
    <t>Current liabilities</t>
  </si>
  <si>
    <t>4. PREPAID EXPENSES AND OTHER CURRENT ASSETS (Details) - USD ($)</t>
  </si>
  <si>
    <t>VAT return</t>
  </si>
  <si>
    <t>Revenues to be invoiced</t>
  </si>
  <si>
    <t>Other prepaid expenses</t>
  </si>
  <si>
    <t>Insurance premiums</t>
  </si>
  <si>
    <t>4. PREPAID EXPENSES AND OTHER CURRENT ASSETS (Details Narrative)</t>
  </si>
  <si>
    <t>Prepaid Expenses And Other Current Assets Details Narrative</t>
  </si>
  <si>
    <t>VAT return on prepaid and other current assets</t>
  </si>
  <si>
    <t>32.00%</t>
  </si>
  <si>
    <t>42.00%</t>
  </si>
  <si>
    <t>6. ACCRUED EXPENSES AND OTHER CURRENT LIABILITIES (Details) - USD ($)</t>
  </si>
  <si>
    <t>Accrued Expenses And Other Current Liabilities Details</t>
  </si>
  <si>
    <t>Advisory costs</t>
  </si>
  <si>
    <t>Interest</t>
  </si>
  <si>
    <t>Wage tax return</t>
  </si>
  <si>
    <t>Holiday pay allowance/Net salary</t>
  </si>
  <si>
    <t>Penalty waiver</t>
  </si>
  <si>
    <t>Marketing</t>
  </si>
  <si>
    <t>Accrued stock liability</t>
  </si>
  <si>
    <t>Other current liabilities</t>
  </si>
  <si>
    <t>7. NOTES PAYABLE (Details) - USD ($)</t>
  </si>
  <si>
    <t>Notes Payable Details</t>
  </si>
  <si>
    <t>Line of credit</t>
  </si>
  <si>
    <t>Working capital facility</t>
  </si>
  <si>
    <t>8% Convertible promissory notes</t>
  </si>
  <si>
    <t>Total notes payable</t>
  </si>
  <si>
    <t>Less - Current Maturities</t>
  </si>
  <si>
    <t>7. NOTES PAYABLE (Details 1)</t>
  </si>
  <si>
    <t>Mar. 31, 2016USD ($)</t>
  </si>
  <si>
    <t>Principal</t>
  </si>
  <si>
    <t>Accrued Interest</t>
  </si>
  <si>
    <t>Debt Discount</t>
  </si>
  <si>
    <t>Convertible promissory notes</t>
  </si>
  <si>
    <t>Convertible promissory notes July 14, 2015 [Member]</t>
  </si>
  <si>
    <t>Convertible promissory notes September 8, 2015 [Member]</t>
  </si>
  <si>
    <t>7. NOTES PAYABLE (Details 2)</t>
  </si>
  <si>
    <t>Total</t>
  </si>
  <si>
    <t>7. NOTES PAYABLE (Details Narrative) - USD ($)</t>
  </si>
  <si>
    <t>Notes Payable Details Narrative</t>
  </si>
  <si>
    <t>Loan balance</t>
  </si>
  <si>
    <t>Balance on credit facility</t>
  </si>
  <si>
    <t>Floating interest rate</t>
  </si>
  <si>
    <t>8.40%</t>
  </si>
  <si>
    <t>8. CAPITAL STOCK (Details Narrative)</t>
  </si>
  <si>
    <t>Mar. 31, 2015USD ($)shares</t>
  </si>
  <si>
    <t>Capital Stock Details Narrative</t>
  </si>
  <si>
    <t>Fair value of fully vested restricted common stock issued to advisors and consultants | $</t>
  </si>
  <si>
    <t>Common stock shares issued consideration for professional services | shares</t>
  </si>
  <si>
    <t>9. NONCONTROLLING INTERESTS (Details) - USD ($)</t>
  </si>
  <si>
    <t>Total net loss attributable to noncontrolling interests</t>
  </si>
  <si>
    <t>Symbid Coop</t>
  </si>
  <si>
    <t>Symbid Italia</t>
  </si>
  <si>
    <t>9. NONCONTROLLING INTERESTS (Details 1) - USD ($)</t>
  </si>
  <si>
    <t>Total equity (deficit) attributable to noncontrolling interests</t>
  </si>
  <si>
    <t>10. SHARE BASED COMPENSATION PLANS (Details Narrative) - 2013 Stock Incentive Plan [Member] - USD ($)</t>
  </si>
  <si>
    <t>Non-employee [Member]</t>
  </si>
  <si>
    <t>Shares available for issuance</t>
  </si>
  <si>
    <t>Restricted stock award</t>
  </si>
  <si>
    <t>Share based compensation expense</t>
  </si>
  <si>
    <t>Unrecognized compensation expense</t>
  </si>
  <si>
    <t>Unrecognized compensation expense, period</t>
  </si>
  <si>
    <t>3 years</t>
  </si>
  <si>
    <t>Accrued expenses and other liabilities</t>
  </si>
  <si>
    <t>Employee [Member]</t>
  </si>
  <si>
    <t>Restricted stock units</t>
  </si>
  <si>
    <t>5 months 23 days</t>
  </si>
  <si>
    <t>11. RELATED PARTY TRANSACTIONS (Details Narrative)</t>
  </si>
  <si>
    <t>Mar. 31, 2015USD ($)</t>
  </si>
  <si>
    <t>Management expense</t>
  </si>
  <si>
    <t>12. COMMITMENTS (Details)</t>
  </si>
  <si>
    <t>12 Months Ended</t>
  </si>
  <si>
    <t>Dec. 31, 2015shares</t>
  </si>
  <si>
    <t>Shares of Restricted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532595</v>
      </c>
    </row>
    <row r="9" spans="1:3">
      <c t="s" r="A9" s="4">
        <v>14</v>
      </c>
      <c t="s" r="B9" s="4">
        <v>15</v>
      </c>
    </row>
    <row r="10" spans="1:3">
      <c t="s" r="A10" s="4">
        <v>16</v>
      </c>
      <c t="n" r="C10" s="6">
        <v>37277039</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2</v>
      </c>
      <c t="s" r="B1" s="2">
        <v>1</v>
      </c>
    </row>
    <row r="2" spans="1:2">
      <c t="s" r="B2" s="2">
        <v>2</v>
      </c>
    </row>
    <row r="3" spans="1:2">
      <c t="s" r="A3" s="3">
        <v>140</v>
      </c>
    </row>
    <row r="4" spans="1:2">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4</v>
      </c>
      <c t="s" r="B1" s="2">
        <v>1</v>
      </c>
    </row>
    <row r="2" spans="1:2">
      <c t="s" r="B2" s="2">
        <v>2</v>
      </c>
    </row>
    <row r="3" spans="1:2">
      <c t="s" r="A3" s="3">
        <v>140</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27455</v>
      </c>
      <c t="n" r="C3" s="7">
        <v>553696</v>
      </c>
    </row>
    <row r="4" spans="1:3">
      <c t="s" r="A4" s="4">
        <v>31</v>
      </c>
      <c t="n" r="B4" s="6">
        <v>102055</v>
      </c>
      <c t="n" r="C4" s="6">
        <v>64639</v>
      </c>
    </row>
    <row r="5" spans="1:3">
      <c t="s" r="A5" s="4">
        <v>32</v>
      </c>
      <c t="n" r="B5" s="6">
        <v>143515</v>
      </c>
      <c t="n" r="C5" s="6">
        <v>42553</v>
      </c>
    </row>
    <row r="6" spans="1:3">
      <c t="s" r="A6" s="4">
        <v>33</v>
      </c>
      <c t="n" r="B6" s="6">
        <v>473025</v>
      </c>
      <c t="n" r="C6" s="6">
        <v>660888</v>
      </c>
    </row>
    <row r="7" spans="1:3">
      <c t="s" r="A7" s="4">
        <v>34</v>
      </c>
      <c t="n" r="B7" s="6">
        <v>20376</v>
      </c>
      <c t="n" r="C7" s="6">
        <v>15108</v>
      </c>
    </row>
    <row r="8" spans="1:3">
      <c t="s" r="A8" s="4">
        <v>35</v>
      </c>
      <c t="n" r="B8" s="6">
        <v>1181</v>
      </c>
      <c t="n" r="C8" s="6">
        <v>1134</v>
      </c>
    </row>
    <row r="9" spans="1:3">
      <c t="s" r="A9" s="4">
        <v>36</v>
      </c>
      <c t="n" r="B9" s="6">
        <v>780791</v>
      </c>
      <c t="n" r="C9" s="6">
        <v>785070</v>
      </c>
    </row>
    <row r="10" spans="1:3">
      <c t="s" r="A10" s="4">
        <v>37</v>
      </c>
      <c t="n" r="B10" s="6">
        <v>1275373</v>
      </c>
      <c t="n" r="C10" s="6">
        <v>1462200</v>
      </c>
    </row>
    <row r="11" spans="1:3">
      <c t="s" r="A11" s="3">
        <v>38</v>
      </c>
    </row>
    <row r="12" spans="1:3">
      <c t="s" r="A12" s="4">
        <v>39</v>
      </c>
      <c t="n" r="B12" s="6">
        <v>443203</v>
      </c>
      <c t="n" r="C12" s="6">
        <v>88774</v>
      </c>
    </row>
    <row r="13" spans="1:3">
      <c t="s" r="A13" s="4">
        <v>40</v>
      </c>
      <c t="n" r="B13" s="6">
        <v>308834</v>
      </c>
      <c t="n" r="C13" s="6">
        <v>301896</v>
      </c>
    </row>
    <row r="14" spans="1:3">
      <c t="s" r="A14" s="4">
        <v>41</v>
      </c>
      <c t="n" r="B14" s="6">
        <v>34351</v>
      </c>
      <c t="n" r="C14" s="6">
        <v>32993</v>
      </c>
    </row>
    <row r="15" spans="1:3">
      <c t="s" r="A15" s="4">
        <v>42</v>
      </c>
      <c t="n" r="B15" s="6">
        <v>76022</v>
      </c>
      <c t="n" r="C15" s="6">
        <v>73016</v>
      </c>
    </row>
    <row r="16" spans="1:3">
      <c t="s" r="A16" s="4">
        <v>43</v>
      </c>
      <c t="n" r="B16" s="6">
        <v>862410</v>
      </c>
      <c t="n" r="C16" s="6">
        <v>496679</v>
      </c>
    </row>
    <row r="17" spans="1:3">
      <c t="s" r="A17" s="4">
        <v>44</v>
      </c>
      <c t="n" r="B17" s="6">
        <v>51513</v>
      </c>
      <c t="n" r="C17" s="6">
        <v>49476</v>
      </c>
    </row>
    <row r="18" spans="1:3">
      <c t="s" r="A18" s="4">
        <v>45</v>
      </c>
      <c t="n" r="B18" s="6">
        <v>632310</v>
      </c>
      <c t="n" r="C18" s="6">
        <v>587378</v>
      </c>
    </row>
    <row r="19" spans="1:3">
      <c t="s" r="A19" s="4">
        <v>46</v>
      </c>
      <c t="n" r="B19" s="7">
        <v>1546233</v>
      </c>
      <c t="n" r="C19" s="7">
        <v>1133533</v>
      </c>
    </row>
    <row r="20" spans="1:3">
      <c t="s" r="A20" s="4">
        <v>47</v>
      </c>
      <c t="s" r="B20" s="4">
        <v>48</v>
      </c>
      <c t="s" r="C20" s="4">
        <v>48</v>
      </c>
    </row>
    <row r="21" spans="1:3">
      <c t="s" r="A21" s="3">
        <v>49</v>
      </c>
    </row>
    <row r="22" spans="1:3">
      <c t="s" r="A22" s="4">
        <v>50</v>
      </c>
      <c t="s" r="B22" s="4">
        <v>48</v>
      </c>
      <c t="s" r="C22" s="4">
        <v>48</v>
      </c>
    </row>
    <row r="23" spans="1:3">
      <c t="s" r="A23" s="4">
        <v>51</v>
      </c>
      <c t="n" r="B23" s="7">
        <v>36909</v>
      </c>
      <c t="n" r="C23" s="7">
        <v>36909</v>
      </c>
    </row>
    <row r="24" spans="1:3">
      <c t="s" r="A24" s="4">
        <v>52</v>
      </c>
      <c t="n" r="B24" s="6">
        <v>7676451</v>
      </c>
      <c t="n" r="C24" s="6">
        <v>7635104</v>
      </c>
    </row>
    <row r="25" spans="1:3">
      <c t="s" r="A25" s="4">
        <v>53</v>
      </c>
      <c t="n" r="B25" s="6">
        <v>-289916</v>
      </c>
      <c t="n" r="C25" s="6">
        <v>-322183</v>
      </c>
    </row>
    <row r="26" spans="1:3">
      <c t="s" r="A26" s="4">
        <v>54</v>
      </c>
      <c t="n" r="B26" s="6">
        <v>-7656942</v>
      </c>
      <c t="n" r="C26" s="6">
        <v>-6994274</v>
      </c>
    </row>
    <row r="27" spans="1:3">
      <c t="s" r="A27" s="4">
        <v>55</v>
      </c>
      <c t="n" r="B27" s="6">
        <v>-233498</v>
      </c>
      <c t="n" r="C27" s="6">
        <v>355556</v>
      </c>
    </row>
    <row r="28" spans="1:3">
      <c t="s" r="A28" s="4">
        <v>56</v>
      </c>
      <c t="n" r="B28" s="6">
        <v>-37362</v>
      </c>
      <c t="n" r="C28" s="6">
        <v>-26889</v>
      </c>
    </row>
    <row r="29" spans="1:3">
      <c t="s" r="A29" s="4">
        <v>57</v>
      </c>
      <c t="n" r="B29" s="6">
        <v>-270860</v>
      </c>
      <c t="n" r="C29" s="6">
        <v>328667</v>
      </c>
    </row>
    <row r="30" spans="1:3">
      <c t="s" r="A30" s="4">
        <v>58</v>
      </c>
      <c t="n" r="B30" s="7">
        <v>1275373</v>
      </c>
      <c t="n" r="C30" s="7">
        <v>1462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t="s" r="A1" s="1">
        <v>170</v>
      </c>
      <c t="s" r="B1" s="2">
        <v>1</v>
      </c>
    </row>
    <row r="2" spans="1:2">
      <c t="s" r="B2" s="2">
        <v>2</v>
      </c>
    </row>
    <row r="3" spans="1:2">
      <c t="s" r="A3" s="3">
        <v>171</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row r="14" spans="1:2">
      <c t="s" r="A14" s="4">
        <v>192</v>
      </c>
      <c t="s" r="B14" s="4">
        <v>193</v>
      </c>
    </row>
    <row r="15" spans="1:2">
      <c t="s" r="A15" s="4">
        <v>194</v>
      </c>
      <c t="s" r="B15" s="4">
        <v>195</v>
      </c>
    </row>
    <row r="16" spans="1:2">
      <c t="s" r="A16" s="4">
        <v>196</v>
      </c>
      <c t="s" r="B16" s="4">
        <v>197</v>
      </c>
    </row>
    <row r="17" spans="1:2">
      <c t="s" r="A17" s="4">
        <v>198</v>
      </c>
      <c t="s" r="B17" s="4">
        <v>199</v>
      </c>
    </row>
    <row r="18" spans="1:2">
      <c t="s" r="A18" s="4">
        <v>200</v>
      </c>
      <c t="s" r="B18" s="4">
        <v>201</v>
      </c>
    </row>
    <row r="19" spans="1:2">
      <c t="s" r="A19" s="4">
        <v>202</v>
      </c>
      <c t="s" r="B19" s="4">
        <v>203</v>
      </c>
    </row>
    <row r="20" spans="1:2">
      <c t="s" r="A20" s="4">
        <v>204</v>
      </c>
      <c t="s" r="B20" s="4">
        <v>205</v>
      </c>
    </row>
    <row r="21" spans="1:2">
      <c t="s" r="A21" s="4">
        <v>206</v>
      </c>
      <c t="s" r="B21" s="4">
        <v>207</v>
      </c>
    </row>
    <row r="22" spans="1:2">
      <c t="s" r="A22" s="4">
        <v>208</v>
      </c>
      <c t="s" r="B22"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140</v>
      </c>
    </row>
    <row r="4" spans="1:2">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7</v>
      </c>
      <c t="s" r="B1" s="2">
        <v>1</v>
      </c>
    </row>
    <row r="2" spans="1:2">
      <c t="s" r="B2" s="2">
        <v>2</v>
      </c>
    </row>
    <row r="3" spans="1:2">
      <c t="s" r="A3" s="3">
        <v>147</v>
      </c>
    </row>
    <row r="4" spans="1:2">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220</v>
      </c>
      <c t="s" r="B1" s="2">
        <v>1</v>
      </c>
    </row>
    <row r="2" spans="1:2">
      <c t="s" r="B2" s="2">
        <v>2</v>
      </c>
    </row>
    <row r="3" spans="1:2">
      <c t="s" r="A3" s="3">
        <v>150</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27</v>
      </c>
      <c t="s" r="B1" s="2">
        <v>1</v>
      </c>
    </row>
    <row r="2" spans="1:2">
      <c t="s" r="B2" s="2">
        <v>2</v>
      </c>
    </row>
    <row r="3" spans="1:2">
      <c t="s" r="A3" s="3">
        <v>153</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236</v>
      </c>
      <c t="s" r="B1" s="2">
        <v>1</v>
      </c>
    </row>
    <row r="2" spans="1:4">
      <c t="s" r="B2" s="2">
        <v>2</v>
      </c>
      <c t="s" r="C2" s="2">
        <v>72</v>
      </c>
      <c t="s" r="D2" s="2">
        <v>28</v>
      </c>
    </row>
    <row r="3" spans="1:4">
      <c t="s" r="A3" s="4">
        <v>237</v>
      </c>
      <c t="n" r="B3" s="7">
        <v>670291</v>
      </c>
      <c t="n" r="C3" s="7">
        <v>579821</v>
      </c>
    </row>
    <row r="4" spans="1:4">
      <c t="s" r="A4" s="4">
        <v>238</v>
      </c>
      <c t="n" r="B4" s="6">
        <v>-389000</v>
      </c>
      <c t="n" r="D4" s="7">
        <v>164000</v>
      </c>
    </row>
    <row r="5" spans="1:4">
      <c t="s" r="A5" s="4">
        <v>239</v>
      </c>
      <c t="n" r="B5" s="6">
        <v>227455</v>
      </c>
      <c t="n" r="D5" s="7">
        <v>553696</v>
      </c>
    </row>
    <row r="6" spans="1:4">
      <c t="s" r="A6" s="4">
        <v>240</v>
      </c>
      <c t="n" r="B6" s="7">
        <v>34000</v>
      </c>
    </row>
    <row r="7" spans="1:4">
      <c t="s" r="A7" s="4">
        <v>241</v>
      </c>
    </row>
    <row r="8" spans="1:4">
      <c t="s" r="A8" s="4">
        <v>242</v>
      </c>
      <c t="s" r="B8" s="4">
        <v>243</v>
      </c>
      <c t="s" r="D8" s="4">
        <v>243</v>
      </c>
    </row>
    <row r="9" spans="1:4">
      <c t="s" r="A9" s="4">
        <v>244</v>
      </c>
    </row>
    <row r="10" spans="1:4">
      <c t="s" r="A10" s="4">
        <v>242</v>
      </c>
      <c t="s" r="B10" s="4">
        <v>245</v>
      </c>
      <c t="s" r="D10" s="4">
        <v>245</v>
      </c>
    </row>
    <row r="11" spans="1:4">
      <c t="s" r="A11" s="4">
        <v>246</v>
      </c>
    </row>
    <row r="12" spans="1:4">
      <c t="s" r="A12" s="4">
        <v>242</v>
      </c>
      <c t="s" r="B12" s="4">
        <v>247</v>
      </c>
      <c t="s" r="D12" s="4">
        <v>2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248</v>
      </c>
      <c t="s" r="B1" s="2">
        <v>1</v>
      </c>
    </row>
    <row r="2" spans="1:3">
      <c t="s" r="B2" s="2">
        <v>2</v>
      </c>
      <c t="s" r="C2" s="2">
        <v>28</v>
      </c>
    </row>
    <row r="3" spans="1:3">
      <c t="s" r="A3" s="4">
        <v>249</v>
      </c>
      <c t="n" r="B3" s="7">
        <v>113500</v>
      </c>
    </row>
    <row r="4" spans="1:3">
      <c t="s" r="A4" s="4">
        <v>250</v>
      </c>
      <c t="s" r="B4" s="4">
        <v>251</v>
      </c>
    </row>
    <row r="5" spans="1:3">
      <c t="s" r="A5" s="4">
        <v>252</v>
      </c>
      <c t="s" r="B5" s="4">
        <v>253</v>
      </c>
    </row>
    <row r="6" spans="1:3">
      <c t="s" r="A6" s="4">
        <v>61</v>
      </c>
      <c t="n" r="B6" s="7">
        <v>21559</v>
      </c>
      <c t="n" r="C6" s="7">
        <v>39847</v>
      </c>
    </row>
    <row r="7" spans="1:3">
      <c t="s" r="A7" s="4">
        <v>254</v>
      </c>
    </row>
    <row r="8" spans="1:3">
      <c t="s" r="A8" s="4">
        <v>255</v>
      </c>
      <c t="s" r="B8" s="4">
        <v>256</v>
      </c>
    </row>
    <row r="9" spans="1:3">
      <c t="s" r="A9" s="4">
        <v>257</v>
      </c>
      <c t="s" r="B9" s="4">
        <v>258</v>
      </c>
    </row>
    <row r="10" spans="1:3">
      <c t="s" r="A10" s="4">
        <v>259</v>
      </c>
    </row>
    <row r="11" spans="1:3">
      <c t="s" r="A11" s="4">
        <v>255</v>
      </c>
      <c t="s" r="B11" s="4">
        <v>260</v>
      </c>
    </row>
    <row r="12" spans="1:3">
      <c t="s" r="A12" s="4">
        <v>257</v>
      </c>
      <c t="s" r="B12"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61</v>
      </c>
      <c t="s" r="B1" s="2">
        <v>2</v>
      </c>
      <c t="s" r="C1" s="2">
        <v>28</v>
      </c>
    </row>
    <row r="2" spans="1:3">
      <c t="s" r="A2" s="3">
        <v>140</v>
      </c>
    </row>
    <row r="3" spans="1:3">
      <c t="s" r="A3" s="4">
        <v>29</v>
      </c>
      <c t="n" r="B3" s="7">
        <v>97449</v>
      </c>
      <c t="n" r="C3" s="7">
        <v>73600</v>
      </c>
    </row>
    <row r="4" spans="1:3">
      <c t="s" r="A4" s="4">
        <v>262</v>
      </c>
      <c t="n" r="B4" s="7">
        <v>200577</v>
      </c>
      <c t="n" r="C4" s="7">
        <v>1862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9</v>
      </c>
      <c t="s" r="B1" s="2">
        <v>2</v>
      </c>
      <c t="s" r="C1" s="2">
        <v>28</v>
      </c>
    </row>
    <row r="2" spans="1:3">
      <c t="s" r="A2" s="3">
        <v>60</v>
      </c>
    </row>
    <row r="3" spans="1:3">
      <c t="s" r="A3" s="4">
        <v>61</v>
      </c>
      <c t="n" r="B3" s="7">
        <v>21559</v>
      </c>
      <c t="n" r="C3" s="7">
        <v>39847</v>
      </c>
    </row>
    <row r="4" spans="1:3">
      <c t="s" r="A4" s="4">
        <v>62</v>
      </c>
      <c t="n" r="B4" s="7">
        <v>677690</v>
      </c>
      <c t="n" r="C4" s="7">
        <v>722622</v>
      </c>
    </row>
    <row r="5" spans="1:3">
      <c t="s" r="A5" s="4">
        <v>63</v>
      </c>
      <c t="n" r="B5" s="8">
        <v>0.001</v>
      </c>
      <c t="n" r="C5" s="8">
        <v>0.001</v>
      </c>
    </row>
    <row r="6" spans="1:3">
      <c t="s" r="A6" s="4">
        <v>64</v>
      </c>
      <c t="n" r="B6" s="6">
        <v>10000000</v>
      </c>
      <c t="n" r="C6" s="6">
        <v>10000000</v>
      </c>
    </row>
    <row r="7" spans="1:3">
      <c t="s" r="A7" s="4">
        <v>65</v>
      </c>
      <c t="n" r="B7" s="6">
        <v>0</v>
      </c>
      <c t="n" r="C7" s="6">
        <v>0</v>
      </c>
    </row>
    <row r="8" spans="1:3">
      <c t="s" r="A8" s="4">
        <v>66</v>
      </c>
      <c t="n" r="B8" s="6">
        <v>0</v>
      </c>
      <c t="n" r="C8" s="6">
        <v>0</v>
      </c>
    </row>
    <row r="9" spans="1:3">
      <c t="s" r="A9" s="4">
        <v>67</v>
      </c>
      <c t="n" r="B9" s="8">
        <v>0.001</v>
      </c>
      <c t="n" r="C9" s="8">
        <v>0.001</v>
      </c>
    </row>
    <row r="10" spans="1:3">
      <c t="s" r="A10" s="4">
        <v>68</v>
      </c>
      <c t="n" r="B10" s="6">
        <v>290000000</v>
      </c>
      <c t="n" r="C10" s="6">
        <v>290000000</v>
      </c>
    </row>
    <row r="11" spans="1:3">
      <c t="s" r="A11" s="4">
        <v>69</v>
      </c>
      <c t="n" r="B11" s="6">
        <v>36909472</v>
      </c>
      <c t="n" r="C11" s="6">
        <v>36909472</v>
      </c>
    </row>
    <row r="12" spans="1:3">
      <c t="s" r="A12" s="4">
        <v>70</v>
      </c>
      <c t="n" r="B12" s="6">
        <v>36909472</v>
      </c>
      <c t="n" r="C12" s="6">
        <v>36909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63</v>
      </c>
      <c t="s" r="B1" s="2">
        <v>2</v>
      </c>
      <c t="s" r="C1" s="2">
        <v>28</v>
      </c>
    </row>
    <row r="2" spans="1:3">
      <c t="s" r="A2" s="3">
        <v>32</v>
      </c>
    </row>
    <row r="3" spans="1:3">
      <c t="s" r="A3" s="4">
        <v>264</v>
      </c>
      <c t="n" r="B3" s="7">
        <v>46291</v>
      </c>
      <c t="n" r="C3" s="7">
        <v>17827</v>
      </c>
    </row>
    <row r="4" spans="1:3">
      <c t="s" r="A4" s="4">
        <v>265</v>
      </c>
      <c t="n" r="B4" s="6">
        <v>7108</v>
      </c>
      <c t="n" r="C4" s="6">
        <v>2472</v>
      </c>
    </row>
    <row r="5" spans="1:3">
      <c t="s" r="A5" s="4">
        <v>266</v>
      </c>
      <c t="n" r="B5" s="6">
        <v>9894</v>
      </c>
      <c t="n" r="C5" s="6">
        <v>10883</v>
      </c>
    </row>
    <row r="6" spans="1:3">
      <c t="s" r="A6" s="4">
        <v>267</v>
      </c>
      <c t="n" r="B6" s="6">
        <v>80222</v>
      </c>
      <c t="n" r="C6" s="6">
        <v>11371</v>
      </c>
    </row>
    <row r="7" spans="1:3">
      <c t="s" r="A7" s="4">
        <v>32</v>
      </c>
      <c t="n" r="B7" s="7">
        <v>143515</v>
      </c>
      <c t="n" r="C7" s="7">
        <v>425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68</v>
      </c>
      <c t="s" r="B1" s="2">
        <v>2</v>
      </c>
      <c t="s" r="C1" s="2">
        <v>28</v>
      </c>
    </row>
    <row r="2" spans="1:3">
      <c t="s" r="A2" s="3">
        <v>269</v>
      </c>
    </row>
    <row r="3" spans="1:3">
      <c t="s" r="A3" s="4">
        <v>270</v>
      </c>
      <c t="s" r="B3" s="4">
        <v>271</v>
      </c>
      <c t="s" r="C3" s="4">
        <v>2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73</v>
      </c>
      <c t="s" r="B1" s="2">
        <v>2</v>
      </c>
      <c t="s" r="C1" s="2">
        <v>28</v>
      </c>
    </row>
    <row r="2" spans="1:3">
      <c t="s" r="A2" s="3">
        <v>274</v>
      </c>
    </row>
    <row r="3" spans="1:3">
      <c t="s" r="A3" s="4">
        <v>275</v>
      </c>
      <c t="n" r="B3" s="7">
        <v>71681</v>
      </c>
      <c t="n" r="C3" s="7">
        <v>89829</v>
      </c>
    </row>
    <row r="4" spans="1:3">
      <c t="s" r="A4" s="4">
        <v>276</v>
      </c>
      <c t="n" r="B4" s="6">
        <v>73340</v>
      </c>
      <c t="n" r="C4" s="6">
        <v>45863</v>
      </c>
    </row>
    <row r="5" spans="1:3">
      <c t="s" r="A5" s="4">
        <v>277</v>
      </c>
      <c t="n" r="B5" s="6">
        <v>58786</v>
      </c>
      <c t="n" r="C5" s="6">
        <v>19035</v>
      </c>
    </row>
    <row r="6" spans="1:3">
      <c t="s" r="A6" s="4">
        <v>278</v>
      </c>
      <c t="n" r="B6" s="6">
        <v>45212</v>
      </c>
      <c t="n" r="C6" s="6">
        <v>24533</v>
      </c>
    </row>
    <row r="7" spans="1:3">
      <c t="s" r="A7" s="4">
        <v>279</v>
      </c>
      <c t="n" r="B7" s="6">
        <v>14330</v>
      </c>
      <c t="n" r="C7" s="6">
        <v>14630</v>
      </c>
    </row>
    <row r="8" spans="1:3">
      <c t="s" r="A8" s="4">
        <v>280</v>
      </c>
      <c t="n" r="B8" s="6">
        <v>12420</v>
      </c>
      <c t="n" r="C8" s="6">
        <v>38069</v>
      </c>
    </row>
    <row r="9" spans="1:3">
      <c t="s" r="A9" s="4">
        <v>281</v>
      </c>
      <c t="n" r="B9" s="6">
        <v>23091</v>
      </c>
      <c t="n" r="C9" s="6">
        <v>20541</v>
      </c>
    </row>
    <row r="10" spans="1:3">
      <c t="s" r="A10" s="4">
        <v>282</v>
      </c>
      <c t="n" r="B10" s="6">
        <v>9974</v>
      </c>
      <c t="n" r="C10" s="6">
        <v>49396</v>
      </c>
    </row>
    <row r="11" spans="1:3">
      <c t="s" r="A11" s="4">
        <v>40</v>
      </c>
      <c t="n" r="B11" s="7">
        <v>308834</v>
      </c>
      <c t="n" r="C11" s="7">
        <v>3018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283</v>
      </c>
      <c t="s" r="B1" s="2">
        <v>2</v>
      </c>
      <c t="s" r="C1" s="2">
        <v>28</v>
      </c>
    </row>
    <row r="2" spans="1:3">
      <c t="s" r="A2" s="3">
        <v>284</v>
      </c>
    </row>
    <row r="3" spans="1:3">
      <c t="s" r="A3" s="4">
        <v>285</v>
      </c>
      <c t="s" r="B3" s="4">
        <v>48</v>
      </c>
      <c t="s" r="C3" s="4">
        <v>48</v>
      </c>
    </row>
    <row r="4" spans="1:3">
      <c t="s" r="A4" s="4">
        <v>286</v>
      </c>
      <c t="n" r="B4" s="7">
        <v>85864</v>
      </c>
      <c t="n" r="C4" s="7">
        <v>82469</v>
      </c>
    </row>
    <row r="5" spans="1:3">
      <c t="s" r="A5" s="4">
        <v>42</v>
      </c>
      <c t="n" r="B5" s="6">
        <v>76022</v>
      </c>
      <c t="n" r="C5" s="6">
        <v>73016</v>
      </c>
    </row>
    <row r="6" spans="1:3">
      <c t="s" r="A6" s="4">
        <v>287</v>
      </c>
      <c t="n" r="B6" s="6">
        <v>632310</v>
      </c>
      <c t="n" r="C6" s="6">
        <v>587378</v>
      </c>
    </row>
    <row r="7" spans="1:3">
      <c t="s" r="A7" s="4">
        <v>288</v>
      </c>
      <c t="n" r="B7" s="6">
        <v>794196</v>
      </c>
      <c t="n" r="C7" s="6">
        <v>742863</v>
      </c>
    </row>
    <row r="8" spans="1:3">
      <c t="s" r="A8" s="4">
        <v>289</v>
      </c>
      <c t="n" r="B8" s="6">
        <v>-110373</v>
      </c>
      <c t="n" r="C8" s="6">
        <v>-106009</v>
      </c>
    </row>
    <row r="9" spans="1:3">
      <c t="s" r="A9" s="4">
        <v>44</v>
      </c>
      <c t="n" r="B9" s="7">
        <v>683823</v>
      </c>
      <c t="n" r="C9" s="7">
        <v>6368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21"/>
  </cols>
  <sheetData>
    <row r="1" spans="1:2">
      <c t="s" r="A1" s="1">
        <v>290</v>
      </c>
      <c t="s" r="B1" s="2">
        <v>291</v>
      </c>
    </row>
    <row r="2" spans="1:2">
      <c t="s" r="A2" s="4">
        <v>292</v>
      </c>
      <c t="n" r="B2" s="7">
        <v>1310000</v>
      </c>
    </row>
    <row r="3" spans="1:2">
      <c t="s" r="A3" s="4">
        <v>293</v>
      </c>
      <c t="n" r="B3" s="6">
        <v>59524</v>
      </c>
    </row>
    <row r="4" spans="1:2">
      <c t="s" r="A4" s="4">
        <v>294</v>
      </c>
      <c t="n" r="B4" s="6">
        <v>-677690</v>
      </c>
    </row>
    <row r="5" spans="1:2">
      <c t="s" r="A5" s="4">
        <v>295</v>
      </c>
      <c t="n" r="B5" s="6">
        <v>691834</v>
      </c>
    </row>
    <row r="6" spans="1:2">
      <c t="s" r="A6" s="4">
        <v>296</v>
      </c>
    </row>
    <row r="7" spans="1:2">
      <c t="s" r="A7" s="4">
        <v>292</v>
      </c>
      <c t="n" r="B7" s="6">
        <v>60000</v>
      </c>
    </row>
    <row r="8" spans="1:2">
      <c t="s" r="A8" s="4">
        <v>293</v>
      </c>
      <c t="n" r="B8" s="6">
        <v>3413</v>
      </c>
    </row>
    <row r="9" spans="1:2">
      <c t="s" r="A9" s="4">
        <v>294</v>
      </c>
      <c t="n" r="B9" s="6">
        <v>-11823</v>
      </c>
    </row>
    <row r="10" spans="1:2">
      <c t="s" r="A10" s="4">
        <v>295</v>
      </c>
      <c t="n" r="B10" s="6">
        <v>51590</v>
      </c>
    </row>
    <row r="11" spans="1:2">
      <c t="s" r="A11" s="4">
        <v>297</v>
      </c>
    </row>
    <row r="12" spans="1:2">
      <c t="s" r="A12" s="4">
        <v>292</v>
      </c>
      <c t="n" r="B12" s="6">
        <v>1250000</v>
      </c>
    </row>
    <row r="13" spans="1:2">
      <c t="s" r="A13" s="4">
        <v>293</v>
      </c>
      <c t="n" r="B13" s="6">
        <v>56111</v>
      </c>
    </row>
    <row r="14" spans="1:2">
      <c t="s" r="A14" s="4">
        <v>294</v>
      </c>
      <c t="n" r="B14" s="6">
        <v>-665867</v>
      </c>
    </row>
    <row r="15" spans="1:2">
      <c t="s" r="A15" s="4">
        <v>295</v>
      </c>
      <c t="n" r="B15" s="7">
        <v>6402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21"/>
  </cols>
  <sheetData>
    <row r="1" spans="1:2">
      <c t="s" r="A1" s="1">
        <v>298</v>
      </c>
      <c t="s" r="B1" s="2">
        <v>291</v>
      </c>
    </row>
    <row r="2" spans="1:2">
      <c t="s" r="A2" s="3">
        <v>284</v>
      </c>
    </row>
    <row r="3" spans="1:2">
      <c t="n" r="A3" s="6">
        <v>2016</v>
      </c>
      <c t="n" r="B3" s="7">
        <v>110373</v>
      </c>
    </row>
    <row r="4" spans="1:2">
      <c t="n" r="A4" s="6">
        <v>2017</v>
      </c>
      <c t="n" r="B4" s="6">
        <v>34352</v>
      </c>
    </row>
    <row r="5" spans="1:2">
      <c t="n" r="A5" s="6">
        <v>2018</v>
      </c>
      <c t="n" r="B5" s="6">
        <v>1327161</v>
      </c>
    </row>
    <row r="6" spans="1:2">
      <c t="s" r="A6" s="4">
        <v>299</v>
      </c>
      <c t="n" r="B6" s="7">
        <v>14718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300</v>
      </c>
      <c t="s" r="B1" s="2">
        <v>1</v>
      </c>
    </row>
    <row r="2" spans="1:3">
      <c t="s" r="B2" s="2">
        <v>2</v>
      </c>
      <c t="s" r="C2" s="2">
        <v>28</v>
      </c>
    </row>
    <row r="3" spans="1:3">
      <c t="s" r="A3" s="3">
        <v>301</v>
      </c>
    </row>
    <row r="4" spans="1:3">
      <c t="s" r="A4" s="4">
        <v>302</v>
      </c>
      <c t="n" r="B4" s="7">
        <v>86000</v>
      </c>
    </row>
    <row r="5" spans="1:3">
      <c t="s" r="A5" s="4">
        <v>303</v>
      </c>
      <c t="n" r="B5" s="6">
        <v>0</v>
      </c>
    </row>
    <row r="6" spans="1:3">
      <c t="s" r="A6" s="4">
        <v>285</v>
      </c>
      <c t="n" r="B6" s="7">
        <v>68000</v>
      </c>
    </row>
    <row r="7" spans="1:3">
      <c t="s" r="A7" s="4">
        <v>304</v>
      </c>
      <c t="s" r="B7" s="4">
        <v>305</v>
      </c>
      <c t="s" r="C7"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306</v>
      </c>
      <c t="s" r="B1" s="2">
        <v>1</v>
      </c>
    </row>
    <row r="2" spans="1:2">
      <c t="s" r="B2" s="2">
        <v>307</v>
      </c>
    </row>
    <row r="3" spans="1:2">
      <c t="s" r="A3" s="3">
        <v>308</v>
      </c>
    </row>
    <row r="4" spans="1:2">
      <c t="s" r="A4" s="4">
        <v>309</v>
      </c>
      <c t="n" r="B4" s="7">
        <v>93352</v>
      </c>
    </row>
    <row r="5" spans="1:2">
      <c t="s" r="A5" s="4">
        <v>310</v>
      </c>
      <c t="n" r="B5" s="6">
        <v>233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311</v>
      </c>
      <c t="s" r="B1" s="2">
        <v>1</v>
      </c>
    </row>
    <row r="2" spans="1:3">
      <c t="s" r="B2" s="2">
        <v>2</v>
      </c>
      <c t="s" r="C2" s="2">
        <v>72</v>
      </c>
    </row>
    <row r="3" spans="1:3">
      <c t="s" r="A3" s="4">
        <v>312</v>
      </c>
      <c t="n" r="B3" s="7">
        <v>-7623</v>
      </c>
      <c t="n" r="C3" s="7">
        <v>-12848</v>
      </c>
    </row>
    <row r="4" spans="1:3">
      <c t="s" r="A4" s="4">
        <v>313</v>
      </c>
    </row>
    <row r="5" spans="1:3">
      <c t="s" r="A5" s="4">
        <v>312</v>
      </c>
      <c t="n" r="B5" s="6">
        <v>-13717</v>
      </c>
      <c t="n" r="C5" s="6">
        <v>5146</v>
      </c>
    </row>
    <row r="6" spans="1:3">
      <c t="s" r="A6" s="4">
        <v>314</v>
      </c>
    </row>
    <row r="7" spans="1:3">
      <c t="s" r="A7" s="4">
        <v>312</v>
      </c>
      <c t="n" r="B7" s="7">
        <v>21340</v>
      </c>
      <c t="n" r="C7" s="7">
        <v>77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15</v>
      </c>
      <c t="s" r="B1" s="2">
        <v>2</v>
      </c>
      <c t="s" r="C1" s="2">
        <v>28</v>
      </c>
    </row>
    <row r="2" spans="1:3">
      <c t="s" r="A2" s="4">
        <v>316</v>
      </c>
      <c t="n" r="B2" s="7">
        <v>-37362</v>
      </c>
      <c t="n" r="C2" s="7">
        <v>-26889</v>
      </c>
    </row>
    <row r="3" spans="1:3">
      <c t="s" r="A3" s="4">
        <v>313</v>
      </c>
    </row>
    <row r="4" spans="1:3">
      <c t="s" r="A4" s="4">
        <v>316</v>
      </c>
      <c t="n" r="B4" s="6">
        <v>-103128</v>
      </c>
      <c t="n" r="C4" s="6">
        <v>-112614</v>
      </c>
    </row>
    <row r="5" spans="1:3">
      <c t="s" r="A5" s="4">
        <v>314</v>
      </c>
    </row>
    <row r="6" spans="1:3">
      <c t="s" r="A6" s="4">
        <v>316</v>
      </c>
      <c t="n" r="B6" s="7">
        <v>65766</v>
      </c>
      <c t="n" r="C6" s="7">
        <v>857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72806</v>
      </c>
      <c t="n" r="C4" s="7">
        <v>54394</v>
      </c>
    </row>
    <row r="5" spans="1:3">
      <c t="s" r="A5" s="4">
        <v>75</v>
      </c>
      <c t="n" r="B5" s="6">
        <v>12049</v>
      </c>
      <c t="s" r="C5" s="4">
        <v>48</v>
      </c>
    </row>
    <row r="6" spans="1:3">
      <c t="s" r="A6" s="4">
        <v>76</v>
      </c>
      <c t="n" r="B6" s="6">
        <v>4412</v>
      </c>
      <c t="n" r="C6" s="7">
        <v>19472</v>
      </c>
    </row>
    <row r="7" spans="1:3">
      <c t="s" r="A7" s="4">
        <v>77</v>
      </c>
      <c t="n" r="B7" s="6">
        <v>89267</v>
      </c>
      <c t="n" r="C7" s="6">
        <v>73866</v>
      </c>
    </row>
    <row r="8" spans="1:3">
      <c t="s" r="A8" s="3">
        <v>78</v>
      </c>
    </row>
    <row r="9" spans="1:3">
      <c t="s" r="A9" s="4">
        <v>79</v>
      </c>
      <c t="n" r="B9" s="6">
        <v>514911</v>
      </c>
      <c t="n" r="C9" s="6">
        <v>393868</v>
      </c>
    </row>
    <row r="10" spans="1:3">
      <c t="s" r="A10" s="4">
        <v>80</v>
      </c>
      <c t="n" r="B10" s="6">
        <v>137035</v>
      </c>
      <c t="n" r="C10" s="6">
        <v>186670</v>
      </c>
    </row>
    <row r="11" spans="1:3">
      <c t="s" r="A11" s="4">
        <v>81</v>
      </c>
      <c t="n" r="B11" s="6">
        <v>17118</v>
      </c>
      <c t="n" r="C11" s="6">
        <v>22242</v>
      </c>
    </row>
    <row r="12" spans="1:3">
      <c t="s" r="A12" s="4">
        <v>82</v>
      </c>
      <c t="n" r="B12" s="6">
        <v>36819</v>
      </c>
      <c t="n" r="C12" s="6">
        <v>36938</v>
      </c>
    </row>
    <row r="13" spans="1:3">
      <c t="s" r="A13" s="4">
        <v>83</v>
      </c>
      <c t="n" r="B13" s="6">
        <v>-19591</v>
      </c>
      <c t="n" r="C13" s="6">
        <v>15485</v>
      </c>
    </row>
    <row r="14" spans="1:3">
      <c t="s" r="A14" s="4">
        <v>84</v>
      </c>
      <c t="n" r="B14" s="6">
        <v>686292</v>
      </c>
      <c t="n" r="C14" s="6">
        <v>655203</v>
      </c>
    </row>
    <row r="15" spans="1:3">
      <c t="s" r="A15" s="4">
        <v>85</v>
      </c>
      <c t="n" r="B15" s="7">
        <v>-597025</v>
      </c>
      <c t="n" r="C15" s="6">
        <v>-581337</v>
      </c>
    </row>
    <row r="16" spans="1:3">
      <c t="s" r="A16" s="3">
        <v>86</v>
      </c>
    </row>
    <row r="17" spans="1:3">
      <c t="s" r="A17" s="4">
        <v>87</v>
      </c>
      <c t="s" r="B17" s="4">
        <v>48</v>
      </c>
      <c t="n" r="C17" s="6">
        <v>-7274</v>
      </c>
    </row>
    <row r="18" spans="1:3">
      <c t="s" r="A18" s="4">
        <v>88</v>
      </c>
      <c t="n" r="B18" s="7">
        <v>-73266</v>
      </c>
      <c t="n" r="C18" s="6">
        <v>-2714</v>
      </c>
    </row>
    <row r="19" spans="1:3">
      <c t="s" r="A19" s="4">
        <v>89</v>
      </c>
      <c t="s" r="B19" s="4">
        <v>48</v>
      </c>
      <c t="n" r="C19" s="6">
        <v>11504</v>
      </c>
    </row>
    <row r="20" spans="1:3">
      <c t="s" r="A20" s="4">
        <v>90</v>
      </c>
      <c t="n" r="B20" s="7">
        <v>-73266</v>
      </c>
      <c t="n" r="C20" s="6">
        <v>1516</v>
      </c>
    </row>
    <row r="21" spans="1:3">
      <c t="s" r="A21" s="4">
        <v>91</v>
      </c>
      <c t="n" r="B21" s="6">
        <v>-670291</v>
      </c>
      <c t="n" r="C21" s="6">
        <v>-579821</v>
      </c>
    </row>
    <row r="22" spans="1:3">
      <c t="s" r="A22" s="4">
        <v>92</v>
      </c>
      <c t="n" r="B22" s="6">
        <v>-7623</v>
      </c>
      <c t="n" r="C22" s="6">
        <v>-12848</v>
      </c>
    </row>
    <row r="23" spans="1:3">
      <c t="s" r="A23" s="4">
        <v>93</v>
      </c>
      <c t="n" r="B23" s="7">
        <v>-662668</v>
      </c>
      <c t="n" r="C23" s="7">
        <v>-566973</v>
      </c>
    </row>
    <row r="24" spans="1:3">
      <c t="s" r="A24" s="4">
        <v>94</v>
      </c>
      <c t="n" r="B24" s="9">
        <v>-0.02</v>
      </c>
      <c t="n" r="C24" s="9">
        <v>-0.02</v>
      </c>
    </row>
    <row r="25" spans="1:3">
      <c t="s" r="A25" s="3">
        <v>95</v>
      </c>
    </row>
    <row r="26" spans="1:3">
      <c t="s" r="A26" s="4">
        <v>96</v>
      </c>
      <c t="n" r="B26" s="6">
        <v>36909472</v>
      </c>
      <c t="n" r="C26" s="6">
        <v>34079498</v>
      </c>
    </row>
    <row r="27" spans="1:3">
      <c t="s" r="A27" s="3">
        <v>97</v>
      </c>
    </row>
    <row r="28" spans="1:3">
      <c t="s" r="A28" s="4">
        <v>79</v>
      </c>
      <c t="n" r="B28" s="7">
        <v>42339</v>
      </c>
      <c t="n" r="C28" s="7">
        <v>120290</v>
      </c>
    </row>
    <row r="29" spans="1:3">
      <c t="s" r="A29" s="4">
        <v>80</v>
      </c>
      <c t="s" r="B29" s="4">
        <v>48</v>
      </c>
      <c t="n" r="C29" s="6">
        <v>44212</v>
      </c>
    </row>
    <row r="30" spans="1:3">
      <c t="s" r="A30" s="4">
        <v>81</v>
      </c>
      <c t="n" r="B30" s="7">
        <v>1558</v>
      </c>
      <c t="n" r="C30" s="6">
        <v>15881</v>
      </c>
    </row>
    <row r="31" spans="1:3">
      <c t="s" r="A31" s="4">
        <v>97</v>
      </c>
      <c t="n" r="B31" s="7">
        <v>43897</v>
      </c>
      <c t="n" r="C31" s="7">
        <v>180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317</v>
      </c>
      <c t="s" r="B1" s="2">
        <v>1</v>
      </c>
    </row>
    <row r="2" spans="1:4">
      <c t="s" r="B2" s="2">
        <v>2</v>
      </c>
      <c t="s" r="C2" s="2">
        <v>72</v>
      </c>
      <c t="s" r="D2" s="2">
        <v>28</v>
      </c>
    </row>
    <row r="3" spans="1:4">
      <c t="s" r="A3" s="4">
        <v>318</v>
      </c>
    </row>
    <row r="4" spans="1:4">
      <c t="s" r="A4" s="4">
        <v>319</v>
      </c>
      <c t="n" r="B4" s="6">
        <v>3356542</v>
      </c>
    </row>
    <row r="5" spans="1:4">
      <c t="s" r="A5" s="4">
        <v>320</v>
      </c>
      <c t="n" r="B5" s="7">
        <v>30000</v>
      </c>
    </row>
    <row r="6" spans="1:4">
      <c t="s" r="A6" s="4">
        <v>321</v>
      </c>
      <c t="n" r="B6" s="6">
        <v>3000</v>
      </c>
      <c t="n" r="C6" s="7">
        <v>19000</v>
      </c>
    </row>
    <row r="7" spans="1:4">
      <c t="s" r="A7" s="4">
        <v>322</v>
      </c>
      <c t="n" r="B7" s="7">
        <v>3000</v>
      </c>
    </row>
    <row r="8" spans="1:4">
      <c t="s" r="A8" s="4">
        <v>323</v>
      </c>
      <c t="s" r="B8" s="4">
        <v>324</v>
      </c>
    </row>
    <row r="9" spans="1:4">
      <c t="s" r="A9" s="4">
        <v>325</v>
      </c>
      <c t="n" r="B9" s="7">
        <v>23000</v>
      </c>
      <c t="n" r="D9" s="7">
        <v>29000</v>
      </c>
    </row>
    <row r="10" spans="1:4">
      <c t="s" r="A10" s="4">
        <v>326</v>
      </c>
    </row>
    <row r="11" spans="1:4">
      <c t="s" r="A11" s="4">
        <v>327</v>
      </c>
      <c t="n" r="B11" s="6">
        <v>139736</v>
      </c>
    </row>
    <row r="12" spans="1:4">
      <c t="s" r="A12" s="4">
        <v>321</v>
      </c>
      <c t="n" r="B12" s="7">
        <v>41000</v>
      </c>
      <c t="n" r="C12" s="7">
        <v>117000</v>
      </c>
    </row>
    <row r="13" spans="1:4">
      <c t="s" r="A13" s="4">
        <v>322</v>
      </c>
      <c t="n" r="B13" s="7">
        <v>82000</v>
      </c>
    </row>
    <row r="14" spans="1:4">
      <c t="s" r="A14" s="4">
        <v>323</v>
      </c>
      <c t="s" r="B14" s="4">
        <v>3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t="s" r="A1" s="1">
        <v>329</v>
      </c>
      <c t="s" r="B1" s="2">
        <v>1</v>
      </c>
    </row>
    <row r="2" spans="1:2">
      <c t="s" r="B2" s="2">
        <v>330</v>
      </c>
    </row>
    <row r="3" spans="1:2">
      <c t="s" r="A3" s="3">
        <v>162</v>
      </c>
    </row>
    <row r="4" spans="1:2">
      <c t="s" r="A4" s="4">
        <v>331</v>
      </c>
      <c t="n" r="B4" s="7">
        <v>1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0"/>
  </cols>
  <sheetData>
    <row r="1" spans="1:2">
      <c t="s" r="A1" s="1">
        <v>332</v>
      </c>
      <c t="s" r="B1" s="2">
        <v>333</v>
      </c>
    </row>
    <row r="2" spans="1:2">
      <c t="s" r="B2" s="2">
        <v>334</v>
      </c>
    </row>
    <row r="3" spans="1:2">
      <c t="s" r="A3" s="3">
        <v>165</v>
      </c>
    </row>
    <row r="4" spans="1:2">
      <c t="n" r="A4" s="6">
        <v>2016</v>
      </c>
      <c t="n" r="B4" s="6">
        <v>500000</v>
      </c>
    </row>
    <row r="5" spans="1:2">
      <c t="n" r="A5" s="6">
        <v>2017</v>
      </c>
      <c t="n" r="B5" s="6">
        <v>250000</v>
      </c>
    </row>
    <row r="6" spans="1:2">
      <c t="s" r="A6" s="4">
        <v>335</v>
      </c>
      <c t="n" r="B6" s="6">
        <v>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2</v>
      </c>
    </row>
    <row r="3" spans="1:3">
      <c t="s" r="A3" s="3">
        <v>99</v>
      </c>
    </row>
    <row r="4" spans="1:3">
      <c t="s" r="A4" s="4">
        <v>100</v>
      </c>
      <c t="n" r="B4" s="7">
        <v>-670291</v>
      </c>
      <c t="n" r="C4" s="7">
        <v>-579821</v>
      </c>
    </row>
    <row r="5" spans="1:3">
      <c t="s" r="A5" s="3">
        <v>101</v>
      </c>
    </row>
    <row r="6" spans="1:3">
      <c t="s" r="A6" s="4">
        <v>102</v>
      </c>
      <c t="n" r="B6" s="6">
        <v>32267</v>
      </c>
      <c t="n" r="C6" s="6">
        <v>-103648</v>
      </c>
    </row>
    <row r="7" spans="1:3">
      <c t="s" r="A7" s="4">
        <v>103</v>
      </c>
      <c t="n" r="B7" s="6">
        <v>-638024</v>
      </c>
      <c t="n" r="C7" s="6">
        <v>-683469</v>
      </c>
    </row>
    <row r="8" spans="1:3">
      <c t="s" r="A8" s="4">
        <v>92</v>
      </c>
      <c t="n" r="B8" s="6">
        <v>-7623</v>
      </c>
      <c t="n" r="C8" s="6">
        <v>-12848</v>
      </c>
    </row>
    <row r="9" spans="1:3">
      <c t="s" r="A9" s="4">
        <v>104</v>
      </c>
      <c t="n" r="B9" s="6">
        <v>-2850</v>
      </c>
      <c t="n" r="C9" s="6">
        <v>8871</v>
      </c>
    </row>
    <row r="10" spans="1:3">
      <c t="s" r="A10" s="4">
        <v>105</v>
      </c>
      <c t="n" r="B10" s="6">
        <v>-10473</v>
      </c>
      <c t="n" r="C10" s="6">
        <v>-69154</v>
      </c>
    </row>
    <row r="11" spans="1:3">
      <c t="s" r="A11" s="4">
        <v>106</v>
      </c>
      <c t="n" r="B11" s="7">
        <v>-627551</v>
      </c>
      <c t="n" r="C11" s="7">
        <v>-614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07</v>
      </c>
      <c t="s" r="B1" s="2">
        <v>1</v>
      </c>
    </row>
    <row r="2" spans="1:3">
      <c t="s" r="B2" s="2">
        <v>2</v>
      </c>
      <c t="s" r="C2" s="2">
        <v>72</v>
      </c>
    </row>
    <row r="3" spans="1:3">
      <c t="s" r="A3" s="3">
        <v>108</v>
      </c>
    </row>
    <row r="4" spans="1:3">
      <c t="s" r="A4" s="4">
        <v>91</v>
      </c>
      <c t="n" r="B4" s="7">
        <v>-670291</v>
      </c>
      <c t="n" r="C4" s="7">
        <v>-579821</v>
      </c>
    </row>
    <row r="5" spans="1:3">
      <c t="s" r="A5" s="3">
        <v>109</v>
      </c>
    </row>
    <row r="6" spans="1:3">
      <c t="s" r="A6" s="4">
        <v>110</v>
      </c>
      <c t="n" r="B6" s="6">
        <v>41347</v>
      </c>
      <c t="n" r="C6" s="6">
        <v>180383</v>
      </c>
    </row>
    <row r="7" spans="1:3">
      <c t="s" r="A7" s="4">
        <v>82</v>
      </c>
      <c t="n" r="B7" s="6">
        <v>36819</v>
      </c>
      <c t="n" r="C7" s="7">
        <v>36938</v>
      </c>
    </row>
    <row r="8" spans="1:3">
      <c t="s" r="A8" s="4">
        <v>111</v>
      </c>
      <c t="n" r="B8" s="7">
        <v>44932</v>
      </c>
      <c t="s" r="C8" s="4">
        <v>48</v>
      </c>
    </row>
    <row r="9" spans="1:3">
      <c t="s" r="A9" s="4">
        <v>112</v>
      </c>
      <c t="s" r="B9" s="4">
        <v>48</v>
      </c>
      <c t="n" r="C9" s="7">
        <v>7274</v>
      </c>
    </row>
    <row r="10" spans="1:3">
      <c t="s" r="A10" s="4">
        <v>113</v>
      </c>
      <c t="n" r="B10" s="7">
        <v>-19591</v>
      </c>
      <c t="n" r="C10" s="6">
        <v>15485</v>
      </c>
    </row>
    <row r="11" spans="1:3">
      <c t="s" r="A11" s="4">
        <v>89</v>
      </c>
      <c t="s" r="B11" s="4">
        <v>48</v>
      </c>
      <c t="n" r="C11" s="6">
        <v>-11504</v>
      </c>
    </row>
    <row r="12" spans="1:3">
      <c t="s" r="A12" s="3">
        <v>114</v>
      </c>
    </row>
    <row r="13" spans="1:3">
      <c t="s" r="A13" s="4">
        <v>115</v>
      </c>
      <c t="n" r="B13" s="7">
        <v>-14401</v>
      </c>
      <c t="n" r="C13" s="6">
        <v>9769</v>
      </c>
    </row>
    <row r="14" spans="1:3">
      <c t="s" r="A14" s="4">
        <v>32</v>
      </c>
      <c t="n" r="B14" s="6">
        <v>-96365</v>
      </c>
      <c t="n" r="C14" s="6">
        <v>-45293</v>
      </c>
    </row>
    <row r="15" spans="1:3">
      <c t="s" r="A15" s="4">
        <v>39</v>
      </c>
      <c t="n" r="B15" s="6">
        <v>344724</v>
      </c>
      <c t="n" r="C15" s="6">
        <v>35207</v>
      </c>
    </row>
    <row r="16" spans="1:3">
      <c t="s" r="A16" s="4">
        <v>40</v>
      </c>
      <c t="n" r="B16" s="6">
        <v>1252</v>
      </c>
      <c t="n" r="C16" s="6">
        <v>-77124</v>
      </c>
    </row>
    <row r="17" spans="1:3">
      <c t="s" r="A17" s="4">
        <v>116</v>
      </c>
      <c t="n" r="B17" s="7">
        <v>-331340</v>
      </c>
      <c t="n" r="C17" s="6">
        <v>-428686</v>
      </c>
    </row>
    <row r="18" spans="1:3">
      <c t="s" r="A18" s="3">
        <v>117</v>
      </c>
    </row>
    <row r="19" spans="1:3">
      <c t="s" r="A19" s="4">
        <v>118</v>
      </c>
      <c t="s" r="B19" s="4">
        <v>48</v>
      </c>
      <c t="n" r="C19" s="7">
        <v>20309</v>
      </c>
    </row>
    <row r="20" spans="1:3">
      <c t="s" r="A20" s="4">
        <v>119</v>
      </c>
      <c t="n" r="B20" s="7">
        <v>-5784</v>
      </c>
      <c t="s" r="C20" s="4">
        <v>48</v>
      </c>
    </row>
    <row r="21" spans="1:3">
      <c t="s" r="A21" s="4">
        <v>120</v>
      </c>
      <c t="n" r="B21" s="7">
        <v>-5784</v>
      </c>
      <c t="n" r="C21" s="7">
        <v>20309</v>
      </c>
    </row>
    <row r="22" spans="1:3">
      <c t="s" r="A22" s="3">
        <v>121</v>
      </c>
    </row>
    <row r="23" spans="1:3">
      <c t="s" r="A23" s="4">
        <v>122</v>
      </c>
      <c t="s" r="B23" s="4">
        <v>48</v>
      </c>
      <c t="n" r="C23" s="6">
        <v>624116</v>
      </c>
    </row>
    <row r="24" spans="1:3">
      <c t="s" r="A24" s="4">
        <v>123</v>
      </c>
      <c t="s" r="B24" s="4">
        <v>48</v>
      </c>
      <c t="n" r="C24" s="6">
        <v>624116</v>
      </c>
    </row>
    <row r="25" spans="1:3">
      <c t="s" r="A25" s="4">
        <v>124</v>
      </c>
      <c t="n" r="B25" s="7">
        <v>10883</v>
      </c>
      <c t="n" r="C25" s="6">
        <v>-35200</v>
      </c>
    </row>
    <row r="26" spans="1:3">
      <c t="s" r="A26" s="4">
        <v>125</v>
      </c>
      <c t="n" r="B26" s="6">
        <v>-326241</v>
      </c>
      <c t="n" r="C26" s="6">
        <v>180539</v>
      </c>
    </row>
    <row r="27" spans="1:3">
      <c t="s" r="A27" s="4">
        <v>126</v>
      </c>
      <c t="n" r="B27" s="6">
        <v>553696</v>
      </c>
      <c t="n" r="C27" s="6">
        <v>233068</v>
      </c>
    </row>
    <row r="28" spans="1:3">
      <c t="s" r="A28" s="4">
        <v>127</v>
      </c>
      <c t="n" r="B28" s="6">
        <v>227455</v>
      </c>
      <c t="n" r="C28" s="6">
        <v>413607</v>
      </c>
    </row>
    <row r="29" spans="1:3">
      <c t="s" r="A29" s="3">
        <v>128</v>
      </c>
    </row>
    <row r="30" spans="1:3">
      <c t="s" r="A30" s="4">
        <v>129</v>
      </c>
      <c t="n" r="B30" s="7">
        <v>-1349</v>
      </c>
      <c t="n" r="C30" s="6">
        <v>-5982</v>
      </c>
    </row>
    <row r="31" spans="1:3">
      <c t="s" r="A31" s="3">
        <v>130</v>
      </c>
    </row>
    <row r="32" spans="1:3">
      <c t="s" r="A32" s="4">
        <v>131</v>
      </c>
      <c t="s" r="B32" s="4">
        <v>48</v>
      </c>
      <c t="n" r="C32" s="6">
        <v>61302</v>
      </c>
    </row>
    <row r="33" spans="1:3">
      <c t="s" r="A33" s="4">
        <v>132</v>
      </c>
      <c t="s" r="B33" s="4">
        <v>48</v>
      </c>
      <c t="n" r="C33" s="7">
        <v>129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USINESS, ORGANIZATION AND L</vt:lpstr>
      <vt:lpstr>2. SUMMARY OF SIGNIFICANT ACCOU</vt:lpstr>
      <vt:lpstr>3. VARIABLE INTEREST ENTITY- SY</vt:lpstr>
      <vt:lpstr>4. PREPAID EXPENSES AND OTHER C</vt:lpstr>
      <vt:lpstr>5. INVESTMENTS IN ASSOCIATED CO</vt:lpstr>
      <vt:lpstr>6. ACCRUED EXPENSES AND OTHER C</vt:lpstr>
      <vt:lpstr>7. NOTES PAYABLE</vt:lpstr>
      <vt:lpstr>8. CAPITAL STOCK</vt:lpstr>
      <vt:lpstr>9. NONCONTROLLING INTERESTS</vt:lpstr>
      <vt:lpstr>10. SHARE BASED COMPENSATION PL</vt:lpstr>
      <vt:lpstr>11. RELATED PARTY TRANSACTIONS</vt:lpstr>
      <vt:lpstr>12. COMMITMENTS</vt:lpstr>
      <vt:lpstr>13. SUBSEQUENT EVENTS</vt:lpstr>
      <vt:lpstr>2. SUMMARY OF SIGNIFICANT ACC20</vt:lpstr>
      <vt:lpstr>3. VARIABLE INTEREST ENTITY- 21</vt:lpstr>
      <vt:lpstr>4. PREPAID EXPENSES AND OTHER22</vt:lpstr>
      <vt:lpstr>6. ACCRUED EXPENSES AND OTHER23</vt:lpstr>
      <vt:lpstr>7. NOTES PAYABLE (Tables)</vt:lpstr>
      <vt:lpstr>9. NONCONTROLLING INTERESTS (Ta</vt:lpstr>
      <vt:lpstr>12. COMMITMENTS (Tables)</vt:lpstr>
      <vt:lpstr>1. BUSINESS, ORGANIZATION AND27</vt:lpstr>
      <vt:lpstr>2. SUMMARY OF SIGNIFICANT ACC28</vt:lpstr>
      <vt:lpstr>3. VARIABLE INTEREST ENTITY- 29</vt:lpstr>
      <vt:lpstr>4. PREPAID EXPENSES AND OTHER30</vt:lpstr>
      <vt:lpstr>4. PREPAID EXPENSES AND OTHER31</vt:lpstr>
      <vt:lpstr>6. ACCRUED EXPENSES AND OTHER32</vt:lpstr>
      <vt:lpstr>7. NOTES PAYABLE (Details)</vt:lpstr>
      <vt:lpstr>7. NOTES PAYABLE (Details 1)</vt:lpstr>
      <vt:lpstr>7. NOTES PAYABLE (Details 2)</vt:lpstr>
      <vt:lpstr>7. NOTES PAYABLE (Details Narra</vt:lpstr>
      <vt:lpstr>8. CAPITAL STOCK (Details Narra</vt:lpstr>
      <vt:lpstr>9. NONCONTROLLING INTERESTS (De</vt:lpstr>
      <vt:lpstr>9. NONCONTROLLING INTERESTS (39</vt:lpstr>
      <vt:lpstr>10. SHARE BASED COMPENSATION 40</vt:lpstr>
      <vt:lpstr>11. RELATED PARTY TRANSACTIONS </vt:lpstr>
      <vt:lpstr>12.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1:34:34Z</dcterms:created>
  <dcterms:modified xmlns:dcterms="http://purl.org/dc/terms/" xmlns:xsi="http://www.w3.org/2001/XMLSchema-instance" xsi:type="dcterms:W3CDTF">2016-05-12T11:34:34Z</dcterms:modified>
  <dc:title xmlns:dc="http://purl.org/dc/elements/1.1/">Untitled</dc:title>
  <dc:description xmlns:dc="http://purl.org/dc/elements/1.1/"/>
  <dc:subject xmlns:dc="http://purl.org/dc/elements/1.1/"/>
  <cp:keywords/>
  <cp:category/>
</cp:coreProperties>
</file>